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AND G"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 CLASSES" sheetId="15" state="visible" r:id="rId15"/>
    <sheet xmlns:r="http://schemas.openxmlformats.org/officeDocument/2006/relationships" name="DISPOSAL OF SUBSIDIARY"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STMENTS, ACQUISITIONS AND_2" sheetId="20" state="visible" r:id="rId20"/>
    <sheet xmlns:r="http://schemas.openxmlformats.org/officeDocument/2006/relationships" name="CONVERTIBLE NOTES PAYABLE (Tabl" sheetId="21" state="visible" r:id="rId21"/>
    <sheet xmlns:r="http://schemas.openxmlformats.org/officeDocument/2006/relationships" name="DERIVATIVE LIABILITY (Tables)" sheetId="22" state="visible" r:id="rId22"/>
    <sheet xmlns:r="http://schemas.openxmlformats.org/officeDocument/2006/relationships" name="REVENUE CLASSES (Tables)" sheetId="23" state="visible" r:id="rId23"/>
    <sheet xmlns:r="http://schemas.openxmlformats.org/officeDocument/2006/relationships" name="ORGANIZATION AND NATURE OF BU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INVESTMENTS, ACQUISITIONS AND_3" sheetId="28" state="visible" r:id="rId28"/>
    <sheet xmlns:r="http://schemas.openxmlformats.org/officeDocument/2006/relationships" name="INVESTMENTS, ACQUISITIONS AND_4" sheetId="29" state="visible" r:id="rId29"/>
    <sheet xmlns:r="http://schemas.openxmlformats.org/officeDocument/2006/relationships" name="INVESTMENTS, ACQUISITIONS AND_5" sheetId="30" state="visible" r:id="rId30"/>
    <sheet xmlns:r="http://schemas.openxmlformats.org/officeDocument/2006/relationships" name="INVESTMENTS, ACQUISITIONS AND_6"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CONVERTIBLE NOTES PAYABLE (De_3" sheetId="34" state="visible" r:id="rId34"/>
    <sheet xmlns:r="http://schemas.openxmlformats.org/officeDocument/2006/relationships" name="DERIVATIVE LIABILITY (Details)" sheetId="35" state="visible" r:id="rId35"/>
    <sheet xmlns:r="http://schemas.openxmlformats.org/officeDocument/2006/relationships" name="DERIVATIVE LIABILITY (Details N" sheetId="36" state="visible" r:id="rId36"/>
    <sheet xmlns:r="http://schemas.openxmlformats.org/officeDocument/2006/relationships" name="STOCKHOLDERS DEFICIT (Details N"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REVENUE CLASSES (Details)" sheetId="40" state="visible" r:id="rId40"/>
    <sheet xmlns:r="http://schemas.openxmlformats.org/officeDocument/2006/relationships" name="DISPOSAL OF SUBSIDIARY (Details"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9</t>
  </si>
  <si>
    <t>Nov. 12, 2019</t>
  </si>
  <si>
    <t>Document And Entity Information</t>
  </si>
  <si>
    <t>Entity Registrant Name</t>
  </si>
  <si>
    <t>SinglePoint Inc.</t>
  </si>
  <si>
    <t>Entity Central Index Key</t>
  </si>
  <si>
    <t>000144361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SOLIDATED BALANCE SHEETS - USD ($)</t>
  </si>
  <si>
    <t>Dec. 31, 2018</t>
  </si>
  <si>
    <t>CURRENT ASSETS:</t>
  </si>
  <si>
    <t>Cash</t>
  </si>
  <si>
    <t>Accounts receivable</t>
  </si>
  <si>
    <t>Prepaid expenses</t>
  </si>
  <si>
    <t>Inventory</t>
  </si>
  <si>
    <t>Total Current Assets</t>
  </si>
  <si>
    <t>NON-CURRENT ASSETS:</t>
  </si>
  <si>
    <t>Investment, at cost (Note 3)</t>
  </si>
  <si>
    <t>Goodwill (Note 3)</t>
  </si>
  <si>
    <t xml:space="preserve"> </t>
  </si>
  <si>
    <t>Total Assets</t>
  </si>
  <si>
    <t>CURRENT LIABILITIES:</t>
  </si>
  <si>
    <t>Accounts payable, including related party (Note 7)</t>
  </si>
  <si>
    <t>Accrued expenses, including accrued officer salaries (Note7)</t>
  </si>
  <si>
    <t>Current portion of convertible notes payable, net of debt discount (Note 4)</t>
  </si>
  <si>
    <t>Advances from related party (Note 7)</t>
  </si>
  <si>
    <t>Derivative liability</t>
  </si>
  <si>
    <t>Total Current Liabilities</t>
  </si>
  <si>
    <t>LONG-TERM LIABILITIES:</t>
  </si>
  <si>
    <t>Convertible notes payable, net of debt discount (Note 4)</t>
  </si>
  <si>
    <t>Total Liabilities</t>
  </si>
  <si>
    <t>Commitments and Contingencies (Note 8)</t>
  </si>
  <si>
    <t>STOCKHOLDERS' DEFICIT</t>
  </si>
  <si>
    <t>Common stock, par value $0.0001; 2,000,000,000 shares authorized; 1,656,829,156 and 1,236,319,023 shares issued and outstanding as of September 30, 2019 and December 31, 2018, respectively</t>
  </si>
  <si>
    <t>Additional paid-in capital</t>
  </si>
  <si>
    <t>Accumulated deficit</t>
  </si>
  <si>
    <t>Total Singlepoint, Inc. stockholders' deficit</t>
  </si>
  <si>
    <t>Non-controlling interest</t>
  </si>
  <si>
    <t>Total Stockholders' Deficit</t>
  </si>
  <si>
    <t>Total Liabilities and Stockholders' Deficit</t>
  </si>
  <si>
    <t>Convertible Preferred Stock Class A [Member]</t>
  </si>
  <si>
    <t>Class A convertible preferred stock, par value $0.0001; 60,000,000 shares authorized; 54,200,000 and 50,950,000 shares issued and outstanding as of September 30, 2019 and December 31, 2018, respectively</t>
  </si>
  <si>
    <t>CONSOLIDATED BALANCE SHEETS (Parenthetical) - $ / shares</t>
  </si>
  <si>
    <t>Jan. 03, 2019</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8</t>
  </si>
  <si>
    <t>REVENUE</t>
  </si>
  <si>
    <t>Revenue</t>
  </si>
  <si>
    <t>Cost of Revenue</t>
  </si>
  <si>
    <t>Gross profit</t>
  </si>
  <si>
    <t>OPERATING EXPENSES:</t>
  </si>
  <si>
    <t>Consulting fees</t>
  </si>
  <si>
    <t>Compensation</t>
  </si>
  <si>
    <t>Professional and legal fees</t>
  </si>
  <si>
    <t>Investor Relations</t>
  </si>
  <si>
    <t>General and administrative</t>
  </si>
  <si>
    <t>Operating expenses</t>
  </si>
  <si>
    <t>LOSS FROM OPERATIONS</t>
  </si>
  <si>
    <t>OTHER INCOME (EXPENSE):</t>
  </si>
  <si>
    <t>Interest expense</t>
  </si>
  <si>
    <t>Amortization of debt discounts</t>
  </si>
  <si>
    <t>Gain on settlement of debt</t>
  </si>
  <si>
    <t>Gain on change in fair value of investments</t>
  </si>
  <si>
    <t>Gain (loss) on change in fair value of derivative liability</t>
  </si>
  <si>
    <t>Loss on disposal of subsidiary</t>
  </si>
  <si>
    <t>Other income (expense), net</t>
  </si>
  <si>
    <t>INCOME (LOSS) BEFORE INCOME TAXES</t>
  </si>
  <si>
    <t>Income taxes</t>
  </si>
  <si>
    <t>NET INCOME (LOSS)</t>
  </si>
  <si>
    <t>Loss (income) attributable to non-controlling interests</t>
  </si>
  <si>
    <t>NET INCOME (LOSS) ATTRIBUTABLE TO SINGLEPOINT, INC. STOCKHOLDERS</t>
  </si>
  <si>
    <t>Net loss per share - basic</t>
  </si>
  <si>
    <t>Weighted average number of common shares outstanding - basic</t>
  </si>
  <si>
    <t>CONDENSED CONSOLIDATED STATEMENTS OF STOCKHOLDERS' DEFICIT - USD ($)</t>
  </si>
  <si>
    <t>Total</t>
  </si>
  <si>
    <t>Preferred Stock</t>
  </si>
  <si>
    <t>Common Stock</t>
  </si>
  <si>
    <t>Additional Paid-in Capital</t>
  </si>
  <si>
    <t>Accumulated Deficit</t>
  </si>
  <si>
    <t>Noncontrolling Interest</t>
  </si>
  <si>
    <t>Balance, Shares at Dec. 31, 2017</t>
  </si>
  <si>
    <t>Balance, Amount at Dec. 31, 2017</t>
  </si>
  <si>
    <t>Issuance of common shares for services, Shares</t>
  </si>
  <si>
    <t>Issuance of common shares for acquisition, Shares</t>
  </si>
  <si>
    <t>Issuance of common shares for principal and accrued interest on convertible notes, Shares</t>
  </si>
  <si>
    <t>Issuance of preferred shares for services, Shares</t>
  </si>
  <si>
    <t>Conversion of preferred shares, Shares</t>
  </si>
  <si>
    <t>Net loss</t>
  </si>
  <si>
    <t>Issuance of common shares for services, Amount</t>
  </si>
  <si>
    <t>Issuance of common shares for acquisition, Amount</t>
  </si>
  <si>
    <t>Issuance of common shares for principal and accrued interest on convertible notes, Amount</t>
  </si>
  <si>
    <t>Issuance of preferred shares for services, Amount</t>
  </si>
  <si>
    <t>Conversion of preferred shares, Amount</t>
  </si>
  <si>
    <t>Balance, Shares at Sep. 30, 2018</t>
  </si>
  <si>
    <t>Balance, Amount at Sep. 30, 2018</t>
  </si>
  <si>
    <t>Balance, Shares at Dec. 31, 2018</t>
  </si>
  <si>
    <t>Balance, Amount at Dec. 31, 2018</t>
  </si>
  <si>
    <t>Issuance of common shares for services previously accrued, Shares</t>
  </si>
  <si>
    <t>Issuance of common shares for services previously accrued, Amount</t>
  </si>
  <si>
    <t>Settlement of derivative liability due to debt conversion</t>
  </si>
  <si>
    <t>Disposal of subsidiary</t>
  </si>
  <si>
    <t>Balance, Shares at Sep. 30, 2019</t>
  </si>
  <si>
    <t>Balance, Amount at Sep. 30, 2019</t>
  </si>
  <si>
    <t>CONDENSED CONSOLIDATED STATEMENT OF CASH FLOWS (Unaudited) - USD ($)</t>
  </si>
  <si>
    <t>CASH FLOWS FROM OPERATING ACTIVITIES</t>
  </si>
  <si>
    <t>Net loss attributable to Singlepoint, Inc. stockholders</t>
  </si>
  <si>
    <t>Adjustments to reconcile net loss to net cash used in operating activities</t>
  </si>
  <si>
    <t>Loss attributable to non-controlling interests</t>
  </si>
  <si>
    <t>Common stock issued for services</t>
  </si>
  <si>
    <t>Depreciation</t>
  </si>
  <si>
    <t>(Gain) loss on change in fair value of derivatives</t>
  </si>
  <si>
    <t>(Gain) loss on debt settlement</t>
  </si>
  <si>
    <t>Preferred stock issued for services</t>
  </si>
  <si>
    <t>Changes in operating assets and liabilities:</t>
  </si>
  <si>
    <t>Other assets</t>
  </si>
  <si>
    <t>Accounts payable</t>
  </si>
  <si>
    <t>Accrued expenses</t>
  </si>
  <si>
    <t>NET CASH USED IN OPERATING ACTIVITIES</t>
  </si>
  <si>
    <t>CASH FLOWS FROM INVESTING ACTIVITIES:</t>
  </si>
  <si>
    <t>Cash paid for investment</t>
  </si>
  <si>
    <t>Cash paid for acquisition of subsidiaries</t>
  </si>
  <si>
    <t>NET CASH USED IN INVESTING ACTIVITIES</t>
  </si>
  <si>
    <t>CASH FLOWS FROM FINANCING ACTIVITIES:</t>
  </si>
  <si>
    <t>Proceeds from notes receivable - related party</t>
  </si>
  <si>
    <t>Proceeds from advances from related party</t>
  </si>
  <si>
    <t>Payments on advances to related party</t>
  </si>
  <si>
    <t>Payments on notes payable and accrued interest</t>
  </si>
  <si>
    <t>Proceeds from issuance of convertible notes</t>
  </si>
  <si>
    <t>NET CASH PROVIDED BY FINANCING ACTIVITIES</t>
  </si>
  <si>
    <t>NET CHANGE IN CASH</t>
  </si>
  <si>
    <t>Cash at beginning of period</t>
  </si>
  <si>
    <t>Cash at end of period</t>
  </si>
  <si>
    <t>SUPPLEMENTAL DISCLOSURE OF CASH FLOWS INFORMATION:</t>
  </si>
  <si>
    <t>Interest paid</t>
  </si>
  <si>
    <t>Income tax paid</t>
  </si>
  <si>
    <t>NON-CASH INVESTING AND FINANCING ACTIVITIES:</t>
  </si>
  <si>
    <t>Common stock issued for accrued interest</t>
  </si>
  <si>
    <t>Common stock issued to acquire subsidiaries</t>
  </si>
  <si>
    <t>Original issue discount from issuance of notes payable</t>
  </si>
  <si>
    <t>Common stock issued for conversion of debt and accrued interest</t>
  </si>
  <si>
    <t>Debt discount from derivative liability</t>
  </si>
  <si>
    <t>Derivative liability settlements</t>
  </si>
  <si>
    <t>Conversion of preferred stock to common stock</t>
  </si>
  <si>
    <t>Issuance of common stock previously accrued</t>
  </si>
  <si>
    <t>ORGANIZATION AND NATURE OF BUSINESS</t>
  </si>
  <si>
    <t>NOTE 1 - ORGANIZATION AND NATURE OF BUSINESS</t>
  </si>
  <si>
    <t>History Carbon Credits International Inc. (“CCII”), which was formed on October 15, 2007 as a Nevada corporation, was the result of a spin off from Carbon Credits Industries, Inc. (“CCI”), its former parent issuer, on October 17, 2007. On December 23, 2011, CCII entered into a merger agreement with Lifestyle Wireless, Inc. (“LWI”), a Washington Corporation, with CCII remaining as the surviving company. The effective date of the merger was January 10, 2012. On July 1, 2013, CCII changed its name to Singlepoint Inc. (“Singlepoint” or “the Company”). On May 17, 2017, the Company acquired a 90% interest in Discount Garden Supply, Inc. (“DIGS”) for cash and common stock. On October 11, 2017, the Company acquired a 51% interest in Jiffy Auto Glass, LLC (“JAG”) for cash and common stock. On July 26, 2019, a Statement of Dissolution was filed with the Colorado Secretary of State dissolving JAG (See Note 10). On August 31, 2018, the Company acquired a 51% interest in ShieldSaver, LLC (“ShieldSaver”) for cash and common stock. On May 14, 2019, the Company established a subsidiary, Singlepoint Direct Solar LLC (“SDS”), completing the acquisition of certain assets of Direct Solar LLC and AI Live Transfers LLC (See Note 3). The Company owns Fifty One Percent (51%) of the membership interests of SDS. Going Concern The financial statements have been prepared assuming that the Company will continue as a going concern. As of September 30, 2019,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t>
  </si>
  <si>
    <t>BASIS OF PRESENTATION AND SUMMARY OF SIGNIFICANT ACCOUNTING POLICIES</t>
  </si>
  <si>
    <t>NOTE 2 - BASIS OF PRESENTATION AND SUMMARY OF SIGNIFICANT ACCOUNTING POLICIES</t>
  </si>
  <si>
    <t>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8 as disclosed in our Form 10-K filed with the Securities and Exchange Commission on April 5, 2019. The results of the nine months ended September 30, 2019 (unaudited) are not necessarily indicative of the results to be expected for the pending full year ending December 31, 2019. Principles of Consolidation The consolidated financial statements include the accounts of Singlepoint, DIGS and JAG as of September 30, 2019 and December 31, 2018 and for the nine months ended September 30, 2019 and 2018 (with JAG dissolved on July 26, 2019), the accounts of ShieldSaver as of September 30, 2019 and December 31, 2018 and for the nine months ended September 30, 2019 and the period from August 31, 2018 (acquisition date) through September 30, 2018, and the accounts of SDS as of September 30, 2019 and the period from May 14, 2019 through September 30, 2019. All significant intercompany transactions have been eliminated in consolidation. Revenues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September 30, 2019.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Nine Months Ended September 30, 2019 Series A Preferred Stock 1,355,000,000 Convertible notes 398,295,673 Warrants 10,000,000 Potentially dilutive securities 1,763,295,673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December 31, 2018 $ – $ – $ 2,215,376 $ 2,215,376 Level 1 Level 2 Level 3 Total Fair value of convertible notes derivative liability – September 30, 2019 $ – $ – $ 3,836,085 $ 3,836,085 The following table provides a summary of changes in fair value of the Company’s Level 3 financial liabilities as of December 31, 2018 and September 30, 2019: Derivative Liability Balance, December 31, 2018 2,215,376 Additions recognized as debt discount 1,250,000 Derivative liability settlements (1,246,365 ) Mark-to-market at September 30, 2019 1,617,074 Balance, September 30, 2019 $ 3,836,085 Net loss for the year included in earnings relating to the liabilities held at September 30, 2019 $ 1,617,074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September 30, 2019.</t>
  </si>
  <si>
    <t>INVESTMENTS, ACQUISITIONS AND GOODWILL</t>
  </si>
  <si>
    <t>NOTE 3 - INVESTMENTS, ACQUISITIONS AND GOODWILL</t>
  </si>
  <si>
    <t xml:space="preserve">Investments The Company records its investments using the cost method. If cost exceeds fair value, an impairment loss is recognized unless the impairment is considered temporary. The Company had total investments of $60,000 as of September 30, 2019 and December 31, 2018, respectively. 2019 Asset Acquisition – Direct Solar LLC/ AI Live Transfers LLC On May 14, 2019, the Company, via the formation of SDS, completed the acquisition of certain assets of Direct Solar LLC and AI Live Transfers LLC (the “Acquired Assets”). The Company owns Fifty One Percent (51%) of the membership interests of SDS. In connection with the acquisition of these assets the Company issued an aggregate of 156,058,751 shares of common stock. The Company agreed that it shall reinvest into SDS its portion of distributions of Net Cash Flow (as defined in the Operating Agreement of SDS), if any, up to Two Hundred and Fifty Thousand ($250,000) Dollars per quarter, up to a total of Seven Hundred and Fifty Thousand ($750,000) Dollars. The total value of common stock issued for the purchase of the Acquired Assets was $1,966,340 on the issuance date and was allocated to goodwill based on the workforce acquired. The total purchase price for the Acquired Assets was allocated as follows: Goodwill $ 1,966,340 Current assets - Current liabilities - Total net assets acquired $ 1,966,340 The purchase price consists of the following: Cash - Common Stock 1,966,340 Total purchase price $ 1,966,340 Total revenue of $951,430, net loss of $94,852, and contributed net loss of $48,375 after non-controlling interest related to SDS from the acquisition date of May 14, 2019 through September 30, 2019 is included in the Company’s accompanying condensed consolidated statement of operations. Goodwill The following table presents details of the Company’s goodwill as of September 30, 2018 and December 31, 2018: Direct Solar/AI Live Assets Balance at December 31, 2018: - Aggregate goodwill acquired 1,966,340 Impairment losses - Balance at September 30, 2019: $ 1,966,3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Proforma Information (unaudited) SDS The following unaudited pro forma information presents the consolidated results of the Company’s operations and the results of the acquisition of the Acquired Assets as if the May 14, 2019 acquisition had been consummated on January 1, 2019. Such unaudited pro forma information is based on historical unaudited financial information with respect to the Acquired Assets acquisition and does not include operational or other charges which might have been affected by the Company. The unaudited pro forma information for the nine months ended September 30, 2019 presented below is for illustrative purposes only and is not necessarily indicative of the results which would have been achieved or results which may be achieved in the future: Nine Months Ended September 30, 2019 Net revenue $ 2,924,672 Net loss $ (8,216,037 ) </t>
  </si>
  <si>
    <t>CONVERTIBLE NOTES PAYABLE</t>
  </si>
  <si>
    <t>NOTE 4 - CONVERTIBLE NOTES PAYABLE</t>
  </si>
  <si>
    <t xml:space="preserve"> Convertible notes payable consisted of the following: September 30,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294,500 of principal and accrued interest of this note into 67,924,982 shares of the Company’s common stock during the nine months ended September 30, 2019. Additionally, the Company repaid $40,000 of this note during the nine months ended September 30, 2019. This note is currently in default. 244,426 547,749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during the nine months ended September 30, 2019. Additionally, the Company repaid $50,000 of this note during the nine months ended September 30, 2019. This note is currently in default. 619,490 670,000 Convertible note payable, to investor (the “Iliad Note”) dated November 5, 2018 totaling $500,000, plus OID of $50,000 and legal fees of $20,000. The Iliad Note bears interest at 10% and matures on November 5, 2020. Total available under note is $5,520,000, including $500,000 OID (and $20,000 in legal fees taken on first $500,000 tranche). The Iliad Note is convertible into shares of the Company’s common stock after 180 days at a discount of 35% of the average of the three lowest closing bid prices of the Company’s common stock during the 20 trading days prior to conversion. The Company borrowed an additional $1,650,000 (including OID of $150,000) under this note during the nine months ended September 30, 2019. The Iliad Note is secured by substantially all assets of the Company. 2,220,000 570,000 Total convertible notes payable 3,094,416 1,798,249 Less debt discounts (1,219,098 ) (1,141,396 ) Convertible notes payable, net 1,875,318 656,853 Less current portion of convertible notes, net (836,658 ) (156,853 ) Long-term convertible notes payable, net $ 1,038,660 $ 500,000 Aggregate maturities of long-term debt as of September 30, 2019 are due in future years as follows: 2019 $ 836,658 2020 1,038,660 $ 1,875,318 JAG entered into a Funding Purchase Agreement on August 25, 2017, whereby JAG received proceeds of $100,000 with loan costs of $37,000, for a total loan of $137,000. This debt was refinanced in April 2018 for $65,000 under a credit agreement with another third-party, payable in weekly payments of approximately $800 through July 2019. The balance under this credit agreement was $39,499 and $52,989 as of September 30, 2019 and December 31, 2018 and is included in accrued expenses on the accompanying balance sheet. This note is currently in default. Total amortization of debt discounts was $1,322,297 and $311,626 for the nine months ended September 30, 2019 and 2018, respectively. Accrued interest on the above notes payable totaled $148,822 and $96,100 as of September 30, 2019 and December 31, 2018, respectively. Interest expense for the above notes payable for the nine months ended September 30, 2019 and 2018 was $274,711 and $93,204, respectively.</t>
  </si>
  <si>
    <t>DERIVATIVE LIABILITY</t>
  </si>
  <si>
    <t>NOTE 5 - DERIVATIVE LIABILITY</t>
  </si>
  <si>
    <t>Derivative Liability- Debt The fair value of the described embedded derivative on all convertible debt was valued at $3,836,085 and $2,215,376 at September 30, 2019 and December 31, 2018, respectively, which was determined using the Black Scholes Pricing Model with the following assumptions: Dividend yield: 0 % Term 0.5 – 1.0 year Volatility 114.3%–132.8 % Risk free rate: 1.75–2.63 % For the nine months ended September 30, 2019 and 2018, the Company adjusted the recorded fair value of the derivative liability on debt to market resulting in non-cash, non-operating loss of $1,617,074 and $31,236 for the nine months ended September 30, 2019 and 2018, respectively. Note 2 contains a summary of changes in fair value of the Company’s Level 3 financial liabilities as of September 30, 2019.</t>
  </si>
  <si>
    <t>STOCKHOLDERS DEFICIT</t>
  </si>
  <si>
    <t>NOTE 6 - STOCKHOLDERS DEFICIT</t>
  </si>
  <si>
    <t>Class A Convertible Preferred Shares As of September 30, 2019 and December 31, 2018, the Company had authorized 60,000,000 shares of Series A Convertible Preferred Stock (“Class A Stock”) with $0.0001 par value per share, of which 54,200,000 and 50,950,000 shares were issued and outstanding as of September 30, 2019 and December 31, 2018, respectively. Each share of Class A Stock is convertible at any time into 25 shares of common stock, totaling 1,355,00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On January 3, 2019, the Company issued 10,500,000, shares of common stock to a former director for the conversion of 1,750,000 shares of Class A Stock. On May 23, 2019, the Company issued 100,000,000 shares of common stock to the Company’s CEO for the conversion of 4,000,000 shares of Class A Stock. On May 31, 2019, the Company issued a total of 10,000,000 shares of Class A Stock to directors for compensation resulting in compensation expense of $3,100,000. On July 22, 2019 and August 2, 2019, the Company issued an aggregate of 25,000,000 shares of common stock to a director of the Company for the conversion of an aggregate of 1,000,000 shares of Class A Stock. Common Shares As of September 30, 2019, the Company’s authorized common stock is 2,000,000,000 shares at $0.0001 par value per share. 1,656,829,156 and 1,236,319,023 shares were issued and outstanding as of September 30, 2019 and December 31, 2018, respectively. Shares issued during the nine months ended September 30, 2019 During the nine months ended September 30, 2019, the Company issued an aggregate of 97,468,049 shares of common stock to two investors for the conversion of a total of $419,500 of convertible debt and accrued interest. On March 1, 2019, the Company issued an aggregate of 8,000,000 shares of common stock to a consultant for consulting services at a price of $0.10 per share. The fair value of these shares of $800,000 was included in accrued expenses as of December 31, 2018. On May 16, 2019, the Company issued an aggregate of 156,058,751 shares related the acquisition of the Acquired Assets at a price of $0.0145 per share (See Note 3). In August and September 2019, the Company issued an aggregate of 23,483,333 shares of common stock to consultants for services at prices ranging from $0.0130 to $0.0184 per share with an aggregate value of $324,050.</t>
  </si>
  <si>
    <t>RELATED PARTY TRANSACTIONS</t>
  </si>
  <si>
    <t>NOTE 7 - RELATED PARTY TRANSACTIONS</t>
  </si>
  <si>
    <t>Accrued Officer Compensation As of September 30, 2019 and December 31, 2018, a total of $525,411 and $349,000, respectively, was accrued for unpaid officer wages due the Company’s CEO and President under their respective employment agreements. Other As of September 30, 2019 and December 31, 2018, a total of $16,619 and $22,574 was due our CEO and our President and is included in accounts payable. As of September 30, 2019 and December 31, 2018, a total of $2,892 was due the founder of DIGS and is included in accounts payable. The Company’s CEO advanced the Company funds during 2019 and 2018, with a balance due of $705,000 and $585,000 respectfully, plus accrued interest of $74,910 and $18,030 as of September 30, 2019 and December 31, 2018, respectively. These balances accrue interest at 12% beginning on October 1, 2018, are unsecured and due on demand. As of September 30, 2019 and December 31, 2018, a total of $18,222 and $10,738, respectively, was due to the founder of DIGS for advances to DIGS. As of September 30, 2019 and December 31, 2018, a total of $32,020 was due to an entity owned by the founder of ShieldSaver for advances to ShieldSaver prior to the Company’s acquisition of ShieldSaver on August 31, 2018. The founder of ShieldSaver is also the founder of JAG and is a related party. DIGS previously sub-leased space on a month-to-month basis from an entity controlled by the founder of DIGS. Total payments related to this sub-lease for the nine months ended September 30, 2019 and 2018 were $0 and $11,375, respectively. See Note 6 for related party share issuances to a former director of the Company.</t>
  </si>
  <si>
    <t>COMMITMENTS AND CONTINGENCIES</t>
  </si>
  <si>
    <t>NOTE 8 - COMMITMENTS AND CONTINGENCIES</t>
  </si>
  <si>
    <t>The Company leases approximately 1,400 square feet of office space at 2999 North 44th St, Phoenix, AZ 85018 at a monthly rent of $3,375.97. The lease term expired September 2019. The Company is currently renegotiating the terms of a new lease. On July 2, 2019, the Company executed a lease agreement for an industrial building space in California for 24 months at base rent of $2,400 per month through June 30, 2021. See the Company’s Form 10-K for the year ended December 31, 2018 for details on our executive’s employment agreements. There have been no changes to these agreements.</t>
  </si>
  <si>
    <t>REVENUE CLASSES</t>
  </si>
  <si>
    <t>NOTE 9 - REVENUE CLASSES</t>
  </si>
  <si>
    <t xml:space="preserve">Selected financial information for the Company’s operating revenue for disaggregated revenue purposes are as follows: Nine Months Ended September 30, Nine Months Ended September 30, 2019 2018 Retail $ 124,067 $ 136,317 Distribution 475,776 - Services 1,570,280 744,840 Total $ 2,170,123 $ 881,157 </t>
  </si>
  <si>
    <t>DISPOSAL OF SUBSIDIARY</t>
  </si>
  <si>
    <t>Note 10 - DISPOSAL OF SUBSIDIARY</t>
  </si>
  <si>
    <t>On July 26, 2019 a Statement of Dissolution was filed with the Colorado Secretary of State dissolving JAG as a result of the Company’s strategic shift away from the glass installation services market. The dissolution resulted in a loss on disposal of subsidiary $54,798 and the elimination of JAG’s 49% non-controlling interest of $109,153 during the three months ended September 30, 2019.</t>
  </si>
  <si>
    <t>SUBSEQUENT EVENTS</t>
  </si>
  <si>
    <t>NOTE 11 - SUBSEQUENT EVENTS</t>
  </si>
  <si>
    <t>On October 7, 2019, the Company issued 12,254,902 shares of common stock to an investor for the conversion of $50,000 of convertible debt and accrued interest. On October 9, 2019, the Company issued 3,500,000 shares of common stock to a consultant for consulting services at a price of $0.0143 per share. The value of these shares of $50,000 was included in accrued expenses as of September 30, 2019.</t>
  </si>
  <si>
    <t>BASIS OF PRESENTATION AND SUMMARY OF SIGNIFICANT ACCOUNTING POLICIES (Policies)</t>
  </si>
  <si>
    <t>Basis of Presentation</t>
  </si>
  <si>
    <t>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8 as disclosed in our Form 10-K filed with the Securities and Exchange Commission on April 5, 2019. The results of the nine months ended September 30, 2019 (unaudited) are not necessarily indicative of the results to be expected for the pending full year ending December 31, 2019.</t>
  </si>
  <si>
    <t>Principles of Consolidation</t>
  </si>
  <si>
    <t>The consolidated financial statements include the accounts of Singlepoint, DIGS and JAG as of September 30, 2019 and December 31, 2018 and for the nine months ended September 30, 2019 and 2018 (with JAG dissolved on July 26, 2019), the accounts of ShieldSaver as of September 30, 2019 and December 31, 2018 and for the nine months ended September 30, 2019 and the period from August 31, 2018 (acquisition date) through September 30, 2018, and the accounts of SDS as of September 30, 2019 and the period from May 14, 2019 through September 30, 2019. All significant intercompany transactions have been eliminated in consolidation.</t>
  </si>
  <si>
    <t>Revenues</t>
  </si>
  <si>
    <t>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si>
  <si>
    <t>Revenue Sharing</t>
  </si>
  <si>
    <t>In addition to selling the Company’s products to customers, the Company recognizes revenues by sharing commissions with Independent Sales Organizations as an agent on a net basis. These revenues do not comprise a material amount of the Company’s net sales.</t>
  </si>
  <si>
    <t>Cash and Cash Equivalents</t>
  </si>
  <si>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September 30, 2019.</t>
  </si>
  <si>
    <t>Convertible Instruments</t>
  </si>
  <si>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si>
  <si>
    <t>Earnings (loss) Per Common Share</t>
  </si>
  <si>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Nine Months Ended September 30, 2019 Series A Preferred Stock 1,355,000,000 Convertible notes 398,295,673 Warrants 10,000,000 Potentially dilutive securities 1,763,295,673 </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Fair Value Measurements</t>
  </si>
  <si>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December 31, 2018 $ – $ – $ 2,215,376 $ 2,215,376 Level 1 Level 2 Level 3 Total Fair value of convertible notes derivative liability – September 30, 2019 $ – $ – $ 3,836,085 $ 3,836,085 The following table provides a summary of changes in fair value of the Company’s Level 3 financial liabilities as of December 31, 2018 and September 30, 2019: Derivative Liability Balance, December 31, 2018 2,215,376 Additions recognized as debt discount 1,250,000 Derivative liability settlements (1,246,365 ) Mark-to-market at September 30, 2019 1,617,074 Balance, September 30, 2019 $ 3,836,085 Net loss for the year included in earnings relating to the liabilities held at September 30, 2019 $ 1,617,074 </t>
  </si>
  <si>
    <t>Recently Issued Accounting Pronouncements</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September 30, 2019.</t>
  </si>
  <si>
    <t>BASIS OF PRESENTATION AND SUMMARY OF SIGNIFICANT ACCOUNTING POLICIES (Tables)</t>
  </si>
  <si>
    <t>Schedule of antidilutive securities excluded from computation of earnings per share</t>
  </si>
  <si>
    <t xml:space="preserve"> Nine Months Ended September 30, 2019 Series A Preferred Stock 1,355,000,000 Convertible notes 398,295,673 Warrants 10,000,000 Potentially dilutive securities 1,763,295,673 </t>
  </si>
  <si>
    <t>Schedule of derivative liabilities at fair value</t>
  </si>
  <si>
    <t xml:space="preserve"> Level 1 Level 2 Level 3 Total Fair value of convertible notes derivative liability – December 31, 2018 $ – $ – $ 2,215,376 $ 2,215,376 Level 1 Level 2 Level 3 Total Fair value of convertible notes derivative liability – September 30, 2019 $ – $ – $ 3,836,085 $ 3,836,085 </t>
  </si>
  <si>
    <t>Changes in the fair value of the Company's Level 3 financial liabilities</t>
  </si>
  <si>
    <t xml:space="preserve"> Derivative Liability Balance, December 31, 2018 2,215,376 Additions recognized as debt discount 1,250,000 Derivative liability settlements (1,246,365 ) Mark-to-market at September 30, 2019 1,617,074 Balance, September 30, 2019 $ 3,836,085 Net loss for the year included in earnings relating to the liabilities held at September 30, 2019 $ 1,617,074 </t>
  </si>
  <si>
    <t>INVESTMENTS, ACQUISITIONS AND GOODWILL (Tables)</t>
  </si>
  <si>
    <t>Fair value of assets acquired</t>
  </si>
  <si>
    <t xml:space="preserve">Goodwill $ 1,966,340 Current assets - Current liabilities - Total net assets acquired $ 1,966,340 The purchase price consists of the following: Cash - Common Stock 1,966,340 Total purchase price $ 1,966,340 </t>
  </si>
  <si>
    <t>Schedule of goodwill</t>
  </si>
  <si>
    <t xml:space="preserve"> Direct Solar/AI Live Assets Balance at December 31, 2018: - Aggregate goodwill acquired 1,966,340 Impairment losses - Balance at September 30, 2019: $ 1,966,340 </t>
  </si>
  <si>
    <t>Schedule of proforma information</t>
  </si>
  <si>
    <t xml:space="preserve"> Nine Months Ended September 30, 2019 Net revenue $ 2,924,672 Net loss $ (8,216,037 ) </t>
  </si>
  <si>
    <t>CONVERTIBLE NOTES PAYABLE (Tables)</t>
  </si>
  <si>
    <t>Schedule of Convertible notes payable</t>
  </si>
  <si>
    <t xml:space="preserve"> Convertible notes payable consisted of the following: September 30,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294,500 of principal and accrued interest of this note into 67,924,982 shares of the Company’s common stock during the nine months ended September 30, 2019. Additionally, the Company repaid $40,000 of this note during the nine months ended September 30, 2019. This note is currently in default. 244,426 547,749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during the nine months ended September 30, 2019. Additionally, the Company repaid $50,000 of this note during the nine months ended September 30, 2019. This note is currently in default. 619,490 670,000 Convertible note payable, to investor (the “Iliad Note”) dated November 5, 2018 totaling $500,000, plus OID of $50,000 and legal fees of $20,000. The Iliad Note bears interest at 10% and matures on November 5, 2020. Total available under note is $5,520,000, including $500,000 OID (and $20,000 in legal fees taken on first $500,000 tranche). The Iliad Note is convertible into shares of the Company’s common stock after 180 days at a discount of 35% of the average of the three lowest closing bid prices of the Company’s common stock during the 20 trading days prior to conversion. The Company borrowed an additional $1,650,000 (including OID of $150,000) under this note during the nine months ended September 30, 2019. The Iliad Note is secured by substantially all assets of the Company. 2,220,000 570,000 Total convertible notes payable 3,094,416 1,798,249 Less debt discounts (1,219,098 ) (1,141,396 ) Convertible notes payable, net 1,875,318 656,853 Less current portion of convertible notes, net (836,658 ) (156,853 ) Long-term convertible notes payable, net $ 1,038,660 $ 500,000 </t>
  </si>
  <si>
    <t>Schedule of maturities of long term debt</t>
  </si>
  <si>
    <t xml:space="preserve"> 2019 $ 836,658 2020 1,038,660 $ 1,875,318 </t>
  </si>
  <si>
    <t>DERIVATIVE LIABILITY (Tables)</t>
  </si>
  <si>
    <t>Schedule of fair value of the derivative liability</t>
  </si>
  <si>
    <t xml:space="preserve"> Dividend yield: 0 % Term 0.5 – 1.0 year Volatility 114.3%–132.8 % Risk free rate: 1.75–2.63 % </t>
  </si>
  <si>
    <t>REVENUE CLASSES (Tables)</t>
  </si>
  <si>
    <t>Summary of operating revenue for disaggregated revenue purposes</t>
  </si>
  <si>
    <t xml:space="preserve"> Nine Months Ended September 30, Nine Months Ended September 30, 2019 2018 Retail $ 124,067 $ 136,317 Distribution 475,776 - Services 1,570,280 744,840 Total $ 2,170,123 $ 881,157 </t>
  </si>
  <si>
    <t>ORGANIZATION AND NATURE OF BUSINESS (Details Narrative)</t>
  </si>
  <si>
    <t>May 14, 2019</t>
  </si>
  <si>
    <t>Aug. 31, 2018</t>
  </si>
  <si>
    <t>Oct. 11, 2017</t>
  </si>
  <si>
    <t>May 17, 2017</t>
  </si>
  <si>
    <t>State or country of incorporation</t>
  </si>
  <si>
    <t>Nevada</t>
  </si>
  <si>
    <t>Incorporation date</t>
  </si>
  <si>
    <t>Oct. 15,
		2007</t>
  </si>
  <si>
    <t>Jiffy Auto Glass [Member]</t>
  </si>
  <si>
    <t>Equity ownership, percentage</t>
  </si>
  <si>
    <t>51.00%</t>
  </si>
  <si>
    <t>Discount Garden Supply, Inc [Member]</t>
  </si>
  <si>
    <t>90.00%</t>
  </si>
  <si>
    <t>Shield Saver, LLC [Member]</t>
  </si>
  <si>
    <t>Direct Solar, LLC [Member]</t>
  </si>
  <si>
    <t>BASIS OF PRESENTATION AND SUMMARY OF SIGNIFICANT ACCOUNTING POLICIES (Details)</t>
  </si>
  <si>
    <t>Sep. 30, 2019shares</t>
  </si>
  <si>
    <t>Potentially dilutive securities</t>
  </si>
  <si>
    <t>Warrants [Member]</t>
  </si>
  <si>
    <t>Convertible Notes [Member]</t>
  </si>
  <si>
    <t>Series A Preferred Stock [Member]</t>
  </si>
  <si>
    <t>BASIS OF PRESENTATION AND SUMMARY OF SIGNIFICANT ACCOUNTING POLICIES (Details 1) - USD ($)</t>
  </si>
  <si>
    <t>Fair value of convertible notes derivative liability</t>
  </si>
  <si>
    <t>Level 1 [Member]</t>
  </si>
  <si>
    <t>Level 2 [Member]</t>
  </si>
  <si>
    <t>Level 3 [Member]</t>
  </si>
  <si>
    <t>BASIS OF PRESENTATION AND SUMMARY OF SIGNIFICANT ACCOUNTING POLICIES (Details 2) - USD ($)</t>
  </si>
  <si>
    <t>BASIS OF PRESENTATION AND SUMMARY OF SIGNIFICANT ACCOUNTING POLICIES (Details 2)</t>
  </si>
  <si>
    <t>Balance, December 31, 2018</t>
  </si>
  <si>
    <t>Additions recognized as debt discount</t>
  </si>
  <si>
    <t>Mark-to-market at September 30, 2019</t>
  </si>
  <si>
    <t>Balance, September 30, 2019</t>
  </si>
  <si>
    <t>Net loss for the year included in earnings relating to the liabilities held at June 30, 2019</t>
  </si>
  <si>
    <t>INVESTMENTS, ACQUISITIONS AND GOODWILL (Details)</t>
  </si>
  <si>
    <t>Sep. 30, 2019USD ($)shares</t>
  </si>
  <si>
    <t>Goodwill</t>
  </si>
  <si>
    <t>Current assets</t>
  </si>
  <si>
    <t>Current liabilities</t>
  </si>
  <si>
    <t>Total net assets acquired</t>
  </si>
  <si>
    <t>Common Stock | shares</t>
  </si>
  <si>
    <t>Total purchase price</t>
  </si>
  <si>
    <t>INVESTMENTS, ACQUISITIONS AND GOODWILL (Details 1)</t>
  </si>
  <si>
    <t>Sep. 30, 2019USD ($)</t>
  </si>
  <si>
    <t>Balances at December 31, 2018:</t>
  </si>
  <si>
    <t>Aggregate goodwill acquired</t>
  </si>
  <si>
    <t>Impairment losses</t>
  </si>
  <si>
    <t>Balances at September 30, 2019:</t>
  </si>
  <si>
    <t>INVESTMENTS, ACQUISITIONS AND GOODWILL (Details 2)</t>
  </si>
  <si>
    <t>Net revenue</t>
  </si>
  <si>
    <t>INVESTMENTS, ACQUISITIONS AND GOODWILL (Details Narrative) - USD ($)</t>
  </si>
  <si>
    <t>Investment</t>
  </si>
  <si>
    <t>Total value of common stock issued</t>
  </si>
  <si>
    <t>Common share issued</t>
  </si>
  <si>
    <t>Total revenue</t>
  </si>
  <si>
    <t>Investment description</t>
  </si>
  <si>
    <t>The Company agreed that it shall reinvest into SDS its portion of distributions of Net Cash Flow (as defined in the Operating Agreement of SDS), if any, up to Two Hundred and Fifty Thousand ($250,000) Dollars per quarter, up to a total of Seven Hundred and Fifty Thousand ($750,000) Dollars</t>
  </si>
  <si>
    <t>Membership interest</t>
  </si>
  <si>
    <t>Contributed net loss</t>
  </si>
  <si>
    <t>CONVERTIBLE NOTES PAYABLE (Details) - USD ($)</t>
  </si>
  <si>
    <t>Total convertible notes payable</t>
  </si>
  <si>
    <t>Less debt discounts</t>
  </si>
  <si>
    <t>Convertible notes payable, net</t>
  </si>
  <si>
    <t>Less current portion of convertible notes</t>
  </si>
  <si>
    <t>Long-term convertible notes payable</t>
  </si>
  <si>
    <t>Convertible Notes Payable One [Member]</t>
  </si>
  <si>
    <t>Convertible Notes Payable Two [Member]</t>
  </si>
  <si>
    <t>CONVERTIBLE NOTES PAYABLE (Details 1)</t>
  </si>
  <si>
    <t>2020</t>
  </si>
  <si>
    <t>Total long-term debt</t>
  </si>
  <si>
    <t>CONVERTIBLE NOTES PAYABLE (Details Narrative) - USD ($)</t>
  </si>
  <si>
    <t>1 Months Ended</t>
  </si>
  <si>
    <t>Apr. 30, 2018</t>
  </si>
  <si>
    <t>Aug. 25, 2017</t>
  </si>
  <si>
    <t>Accrued interest</t>
  </si>
  <si>
    <t>Credit Agreement [Member] | ThirdParty [Member]</t>
  </si>
  <si>
    <t>Debt refinanced amount</t>
  </si>
  <si>
    <t>Credit agreement description</t>
  </si>
  <si>
    <t>Under a credit agreement with another third-party, payable in weekly payments of approximately $800 through July 2019</t>
  </si>
  <si>
    <t>Funding Purchase Agreement [Member] | Jiffy Auto Glass [Member]</t>
  </si>
  <si>
    <t>Proceeds from convertible notes payable</t>
  </si>
  <si>
    <t>Loan cost</t>
  </si>
  <si>
    <t>Total loan payable</t>
  </si>
  <si>
    <t>DERIVATIVE LIABILITY (Details)</t>
  </si>
  <si>
    <t>Dividend yield:</t>
  </si>
  <si>
    <t>0.00%</t>
  </si>
  <si>
    <t>Minimum [Member]</t>
  </si>
  <si>
    <t>Term</t>
  </si>
  <si>
    <t>6 months</t>
  </si>
  <si>
    <t>Volatility</t>
  </si>
  <si>
    <t>114.30%</t>
  </si>
  <si>
    <t>Risk free rate:</t>
  </si>
  <si>
    <t>1.75%</t>
  </si>
  <si>
    <t>Maximum [Member]</t>
  </si>
  <si>
    <t>1 year</t>
  </si>
  <si>
    <t>132.80%</t>
  </si>
  <si>
    <t>2.63%</t>
  </si>
  <si>
    <t>DERIVATIVE LIABILITY (Details Narrative) - USD ($)</t>
  </si>
  <si>
    <t>DERIVATIVE LIABILITY (Details Narrative)</t>
  </si>
  <si>
    <t>STOCKHOLDERS DEFICIT (Details Narrative)</t>
  </si>
  <si>
    <t>Jan. 03, 2019shares</t>
  </si>
  <si>
    <t>May 31, 2019USD ($)shares</t>
  </si>
  <si>
    <t>May 23, 2019shares</t>
  </si>
  <si>
    <t>May 16, 2019$ / sharesshares</t>
  </si>
  <si>
    <t>Sep. 30, 2019USD ($)integer$ / sharesshares</t>
  </si>
  <si>
    <t>May 14, 2019shares</t>
  </si>
  <si>
    <t>Dec. 31, 2018USD ($)$ / sharesshares</t>
  </si>
  <si>
    <t>Common stock, Par value | $ / shares</t>
  </si>
  <si>
    <t>Common stock shares issued, fair value | $</t>
  </si>
  <si>
    <t>CEO [Member]</t>
  </si>
  <si>
    <t>Convertible stock, shares converted</t>
  </si>
  <si>
    <t>Common stock shares issued upon conversion of convertible stock</t>
  </si>
  <si>
    <t>Investor [Member]</t>
  </si>
  <si>
    <t>Debt conversion converted instrument shares issued</t>
  </si>
  <si>
    <t>Debt conversion converted instrument, amount | $</t>
  </si>
  <si>
    <t>Number of investors | integer</t>
  </si>
  <si>
    <t>March 1, 2019 [Member] | Consultant [Member]</t>
  </si>
  <si>
    <t>Share price | $ / shares</t>
  </si>
  <si>
    <t>On July 22, 2019 And August 2, 2019 [Member]</t>
  </si>
  <si>
    <t>Acquisition shares</t>
  </si>
  <si>
    <t>Preferred stock, shares authorized</t>
  </si>
  <si>
    <t>Voting rights, description</t>
  </si>
  <si>
    <t>Preferred stock, Par value | $ / shares</t>
  </si>
  <si>
    <t>Convertible stock, terms of conversion feature</t>
  </si>
  <si>
    <t>Each share of Class A Stock is convertible at any time into 25 shares of common stock, totaling 1,355,000,000 shares of common stock assuming full conversion of all outstanding shares</t>
  </si>
  <si>
    <t>Series A Preferred Stock [Member] | Directors [Member]</t>
  </si>
  <si>
    <t>Compensation expense | $</t>
  </si>
  <si>
    <t>RELATED PARTY TRANSACTIONS (Details Narrative) - USD ($)</t>
  </si>
  <si>
    <t>Due to related parties</t>
  </si>
  <si>
    <t>Accrued expenses, including accrued officer salaries</t>
  </si>
  <si>
    <t>ShieldSaver founder [Member]</t>
  </si>
  <si>
    <t>DIGS founder [Member]</t>
  </si>
  <si>
    <t>Accounts payable related parties</t>
  </si>
  <si>
    <t>DIGS founder [Member] | Sub-lease [Member]</t>
  </si>
  <si>
    <t>Repayments of related party debt</t>
  </si>
  <si>
    <t>CEO and President [Member]</t>
  </si>
  <si>
    <t>Due from related parties</t>
  </si>
  <si>
    <t>Interest rate</t>
  </si>
  <si>
    <t>12.00%</t>
  </si>
  <si>
    <t>COMMITMENTS AND CONTINGENCIES (Details Narrative)</t>
  </si>
  <si>
    <t>Jul. 02, 2019USD ($)</t>
  </si>
  <si>
    <t>Sep. 30, 2019USD ($)ft²</t>
  </si>
  <si>
    <t>Lease area for office space | ft²</t>
  </si>
  <si>
    <t>Monthly rent | $</t>
  </si>
  <si>
    <t>Lease expiry term</t>
  </si>
  <si>
    <t>New Lease term</t>
  </si>
  <si>
    <t>24 months</t>
  </si>
  <si>
    <t>REVENUE CLASSES (Details) - USD ($)</t>
  </si>
  <si>
    <t>REVENUE CLASSES (Details)</t>
  </si>
  <si>
    <t>Retail</t>
  </si>
  <si>
    <t>Distribution</t>
  </si>
  <si>
    <t>Services</t>
  </si>
  <si>
    <t>DISPOSAL OF SUBSIDIARY (Details Narrative) - Disposal Of Subsidiary [Member]</t>
  </si>
  <si>
    <t>Non controlling amount</t>
  </si>
  <si>
    <t>Loss on disposal</t>
  </si>
  <si>
    <t>49.00%</t>
  </si>
  <si>
    <t>SUBSEQUENT EVENTS (Details Narrative) - Subsequent Event [Member] - USD ($)</t>
  </si>
  <si>
    <t>Oct. 09, 2019</t>
  </si>
  <si>
    <t>Oct. 07, 2019</t>
  </si>
  <si>
    <t>Common stock shares issued upon conversion of convertible stock, Shares</t>
  </si>
  <si>
    <t>Common stock shares issued upon conversion of convertible stock, Amount</t>
  </si>
  <si>
    <t>Common stock issued to Consultant, shares</t>
  </si>
  <si>
    <t>Common stock issued to Consultant, amount</t>
  </si>
  <si>
    <t>common stock, price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672584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77</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4062</v>
      </c>
      <c r="C3" s="6" t="n">
        <v>68781</v>
      </c>
    </row>
    <row r="4" spans="1:3">
      <c r="A4" s="4" t="s">
        <v>34</v>
      </c>
      <c r="B4" s="5" t="n">
        <v>16853</v>
      </c>
      <c r="C4" s="5" t="n">
        <v>5979</v>
      </c>
    </row>
    <row r="5" spans="1:3">
      <c r="A5" s="4" t="s">
        <v>35</v>
      </c>
      <c r="B5" s="5" t="n">
        <v>41545</v>
      </c>
      <c r="C5" s="5" t="n">
        <v>8938</v>
      </c>
    </row>
    <row r="6" spans="1:3">
      <c r="A6" s="4" t="s">
        <v>36</v>
      </c>
      <c r="B6" s="5" t="n">
        <v>6224</v>
      </c>
      <c r="C6" s="5" t="n">
        <v>157</v>
      </c>
    </row>
    <row r="7" spans="1:3">
      <c r="A7" s="4" t="s">
        <v>37</v>
      </c>
      <c r="B7" s="5" t="n">
        <v>358684</v>
      </c>
      <c r="C7" s="5" t="n">
        <v>83855</v>
      </c>
    </row>
    <row r="8" spans="1:3">
      <c r="A8" s="3" t="s">
        <v>38</v>
      </c>
    </row>
    <row r="9" spans="1:3">
      <c r="A9" s="4" t="s">
        <v>39</v>
      </c>
      <c r="B9" s="5" t="n">
        <v>60000</v>
      </c>
      <c r="C9" s="5" t="n">
        <v>60000</v>
      </c>
    </row>
    <row r="10" spans="1:3">
      <c r="A10" s="4" t="s">
        <v>40</v>
      </c>
      <c r="B10" s="5" t="n">
        <v>1966340</v>
      </c>
      <c r="C10" s="4" t="s">
        <v>41</v>
      </c>
    </row>
    <row r="11" spans="1:3">
      <c r="A11" s="4" t="s">
        <v>42</v>
      </c>
      <c r="B11" s="5" t="n">
        <v>2385024</v>
      </c>
      <c r="C11" s="5" t="n">
        <v>143855</v>
      </c>
    </row>
    <row r="12" spans="1:3">
      <c r="A12" s="3" t="s">
        <v>43</v>
      </c>
    </row>
    <row r="13" spans="1:3">
      <c r="A13" s="4" t="s">
        <v>44</v>
      </c>
      <c r="B13" s="5" t="n">
        <v>49055</v>
      </c>
      <c r="C13" s="5" t="n">
        <v>146635</v>
      </c>
    </row>
    <row r="14" spans="1:3">
      <c r="A14" s="4" t="s">
        <v>45</v>
      </c>
      <c r="B14" s="5" t="n">
        <v>854730</v>
      </c>
      <c r="C14" s="5" t="n">
        <v>1345567</v>
      </c>
    </row>
    <row r="15" spans="1:3">
      <c r="A15" s="4" t="s">
        <v>46</v>
      </c>
      <c r="B15" s="5" t="n">
        <v>836658</v>
      </c>
      <c r="C15" s="5" t="n">
        <v>156853</v>
      </c>
    </row>
    <row r="16" spans="1:3">
      <c r="A16" s="4" t="s">
        <v>47</v>
      </c>
      <c r="B16" s="5" t="n">
        <v>830152</v>
      </c>
      <c r="C16" s="5" t="n">
        <v>645788</v>
      </c>
    </row>
    <row r="17" spans="1:3">
      <c r="A17" s="4" t="s">
        <v>48</v>
      </c>
      <c r="B17" s="5" t="n">
        <v>3836085</v>
      </c>
      <c r="C17" s="5" t="n">
        <v>2215376</v>
      </c>
    </row>
    <row r="18" spans="1:3">
      <c r="A18" s="4" t="s">
        <v>49</v>
      </c>
      <c r="B18" s="5" t="n">
        <v>6406680</v>
      </c>
      <c r="C18" s="5" t="n">
        <v>4510219</v>
      </c>
    </row>
    <row r="19" spans="1:3">
      <c r="A19" s="3" t="s">
        <v>50</v>
      </c>
    </row>
    <row r="20" spans="1:3">
      <c r="A20" s="4" t="s">
        <v>51</v>
      </c>
      <c r="B20" s="5" t="n">
        <v>1038660</v>
      </c>
      <c r="C20" s="5" t="n">
        <v>500000</v>
      </c>
    </row>
    <row r="21" spans="1:3">
      <c r="A21" s="4" t="s">
        <v>52</v>
      </c>
      <c r="B21" s="5" t="n">
        <v>7445340</v>
      </c>
      <c r="C21" s="5" t="n">
        <v>5010219</v>
      </c>
    </row>
    <row r="22" spans="1:3">
      <c r="A22" s="4" t="s">
        <v>53</v>
      </c>
      <c r="B22" s="4" t="s">
        <v>41</v>
      </c>
      <c r="C22" s="4" t="s">
        <v>41</v>
      </c>
    </row>
    <row r="23" spans="1:3">
      <c r="A23" s="3" t="s">
        <v>54</v>
      </c>
    </row>
    <row r="24" spans="1:3">
      <c r="A24" s="4" t="s">
        <v>55</v>
      </c>
      <c r="B24" s="5" t="n">
        <v>165683</v>
      </c>
      <c r="C24" s="5" t="n">
        <v>123632</v>
      </c>
    </row>
    <row r="25" spans="1:3">
      <c r="A25" s="4" t="s">
        <v>56</v>
      </c>
      <c r="B25" s="5" t="n">
        <v>71754388</v>
      </c>
      <c r="C25" s="5" t="n">
        <v>63940510</v>
      </c>
    </row>
    <row r="26" spans="1:3">
      <c r="A26" s="4" t="s">
        <v>57</v>
      </c>
      <c r="B26" s="5" t="n">
        <v>-76912528</v>
      </c>
      <c r="C26" s="5" t="n">
        <v>-68846438</v>
      </c>
    </row>
    <row r="27" spans="1:3">
      <c r="A27" s="4" t="s">
        <v>58</v>
      </c>
      <c r="B27" s="5" t="n">
        <v>-4987037</v>
      </c>
      <c r="C27" s="5" t="n">
        <v>-4777201</v>
      </c>
    </row>
    <row r="28" spans="1:3">
      <c r="A28" s="4" t="s">
        <v>59</v>
      </c>
      <c r="B28" s="5" t="n">
        <v>-73279</v>
      </c>
      <c r="C28" s="5" t="n">
        <v>-89163</v>
      </c>
    </row>
    <row r="29" spans="1:3">
      <c r="A29" s="4" t="s">
        <v>60</v>
      </c>
      <c r="B29" s="5" t="n">
        <v>-5060316</v>
      </c>
      <c r="C29" s="5" t="n">
        <v>-4866364</v>
      </c>
    </row>
    <row r="30" spans="1:3">
      <c r="A30" s="4" t="s">
        <v>61</v>
      </c>
      <c r="B30" s="5" t="n">
        <v>2385024</v>
      </c>
      <c r="C30" s="5" t="n">
        <v>143855</v>
      </c>
    </row>
    <row r="31" spans="1:3">
      <c r="A31" s="4" t="s">
        <v>62</v>
      </c>
    </row>
    <row r="32" spans="1:3">
      <c r="A32" s="3" t="s">
        <v>54</v>
      </c>
    </row>
    <row r="33" spans="1:3">
      <c r="A33" s="4" t="s">
        <v>63</v>
      </c>
      <c r="B33" s="6" t="n">
        <v>5420</v>
      </c>
      <c r="C33" s="6" t="n">
        <v>5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14"/>
    <col customWidth="1" max="5" min="5" width="14"/>
    <col customWidth="1" max="6" min="6" width="13"/>
  </cols>
  <sheetData>
    <row r="1" spans="1:6">
      <c r="A1" s="1" t="s">
        <v>256</v>
      </c>
      <c r="B1" s="2" t="s">
        <v>1</v>
      </c>
    </row>
    <row r="2" spans="1:6">
      <c r="B2" s="2" t="s">
        <v>2</v>
      </c>
      <c r="C2" s="2" t="s">
        <v>257</v>
      </c>
      <c r="D2" s="2" t="s">
        <v>258</v>
      </c>
      <c r="E2" s="2" t="s">
        <v>259</v>
      </c>
      <c r="F2" s="2" t="s">
        <v>260</v>
      </c>
    </row>
    <row r="3" spans="1:6">
      <c r="A3" s="4" t="s">
        <v>261</v>
      </c>
      <c r="B3" s="4" t="s">
        <v>262</v>
      </c>
    </row>
    <row r="4" spans="1:6">
      <c r="A4" s="4" t="s">
        <v>263</v>
      </c>
      <c r="B4" s="4" t="s">
        <v>264</v>
      </c>
    </row>
    <row r="5" spans="1:6">
      <c r="A5" s="4" t="s">
        <v>265</v>
      </c>
    </row>
    <row r="6" spans="1:6">
      <c r="A6" s="4" t="s">
        <v>266</v>
      </c>
      <c r="E6" s="4" t="s">
        <v>267</v>
      </c>
    </row>
    <row r="7" spans="1:6">
      <c r="A7" s="4" t="s">
        <v>268</v>
      </c>
    </row>
    <row r="8" spans="1:6">
      <c r="A8" s="4" t="s">
        <v>266</v>
      </c>
      <c r="F8" s="4" t="s">
        <v>269</v>
      </c>
    </row>
    <row r="9" spans="1:6">
      <c r="A9" s="4" t="s">
        <v>270</v>
      </c>
    </row>
    <row r="10" spans="1:6">
      <c r="A10" s="4" t="s">
        <v>266</v>
      </c>
      <c r="D10" s="4" t="s">
        <v>267</v>
      </c>
    </row>
    <row r="11" spans="1:6">
      <c r="A11" s="4" t="s">
        <v>271</v>
      </c>
    </row>
    <row r="12" spans="1:6">
      <c r="A12" s="4" t="s">
        <v>266</v>
      </c>
      <c r="C1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272</v>
      </c>
      <c r="B1" s="2" t="s">
        <v>1</v>
      </c>
    </row>
    <row r="2" spans="1:2">
      <c r="B2" s="2" t="s">
        <v>273</v>
      </c>
    </row>
    <row r="3" spans="1:2">
      <c r="A3" s="4" t="s">
        <v>274</v>
      </c>
      <c r="B3" s="5" t="n">
        <v>1763295673</v>
      </c>
    </row>
    <row r="4" spans="1:2">
      <c r="A4" s="4" t="s">
        <v>275</v>
      </c>
    </row>
    <row r="5" spans="1:2">
      <c r="A5" s="4" t="s">
        <v>274</v>
      </c>
      <c r="B5" s="5" t="n">
        <v>10000000</v>
      </c>
    </row>
    <row r="6" spans="1:2">
      <c r="A6" s="4" t="s">
        <v>276</v>
      </c>
    </row>
    <row r="7" spans="1:2">
      <c r="A7" s="4" t="s">
        <v>274</v>
      </c>
      <c r="B7" s="5" t="n">
        <v>398295673</v>
      </c>
    </row>
    <row r="8" spans="1:2">
      <c r="A8" s="4" t="s">
        <v>277</v>
      </c>
    </row>
    <row r="9" spans="1:2">
      <c r="A9" s="4" t="s">
        <v>274</v>
      </c>
      <c r="B9" s="5" t="n">
        <v>135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4" t="s">
        <v>279</v>
      </c>
      <c r="B2" s="6" t="n">
        <v>3836085</v>
      </c>
      <c r="C2" s="6" t="n">
        <v>2215376</v>
      </c>
    </row>
    <row r="3" spans="1:3">
      <c r="A3" s="4" t="s">
        <v>280</v>
      </c>
    </row>
    <row r="4" spans="1:3">
      <c r="A4" s="4" t="s">
        <v>279</v>
      </c>
      <c r="B4" s="4" t="s">
        <v>41</v>
      </c>
      <c r="C4" s="4" t="s">
        <v>41</v>
      </c>
    </row>
    <row r="5" spans="1:3">
      <c r="A5" s="4" t="s">
        <v>281</v>
      </c>
    </row>
    <row r="6" spans="1:3">
      <c r="A6" s="4" t="s">
        <v>279</v>
      </c>
      <c r="B6" s="4" t="s">
        <v>41</v>
      </c>
      <c r="C6" s="4" t="s">
        <v>41</v>
      </c>
    </row>
    <row r="7" spans="1:3">
      <c r="A7" s="4" t="s">
        <v>282</v>
      </c>
    </row>
    <row r="8" spans="1:3">
      <c r="A8" s="4" t="s">
        <v>279</v>
      </c>
      <c r="B8" s="6" t="n">
        <v>3836085</v>
      </c>
      <c r="C8" s="6" t="n">
        <v>22153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6</v>
      </c>
    </row>
    <row r="3" spans="1:3">
      <c r="A3" s="3" t="s">
        <v>284</v>
      </c>
    </row>
    <row r="4" spans="1:3">
      <c r="A4" s="4" t="s">
        <v>285</v>
      </c>
      <c r="B4" s="6" t="n">
        <v>2215376</v>
      </c>
    </row>
    <row r="5" spans="1:3">
      <c r="A5" s="4" t="s">
        <v>286</v>
      </c>
      <c r="B5" s="5" t="n">
        <v>1250000</v>
      </c>
      <c r="C5" s="4" t="s">
        <v>41</v>
      </c>
    </row>
    <row r="6" spans="1:3">
      <c r="A6" s="4" t="s">
        <v>172</v>
      </c>
      <c r="B6" s="5" t="n">
        <v>-1246365</v>
      </c>
    </row>
    <row r="7" spans="1:3">
      <c r="A7" s="4" t="s">
        <v>287</v>
      </c>
      <c r="B7" s="5" t="n">
        <v>1617074</v>
      </c>
    </row>
    <row r="8" spans="1:3">
      <c r="A8" s="4" t="s">
        <v>288</v>
      </c>
      <c r="B8" s="5" t="n">
        <v>3836085</v>
      </c>
    </row>
    <row r="9" spans="1:3">
      <c r="A9" s="4" t="s">
        <v>289</v>
      </c>
      <c r="B9" s="6" t="n">
        <v>1617074</v>
      </c>
      <c r="C9" s="6" t="n">
        <v>312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7"/>
  </cols>
  <sheetData>
    <row r="1" spans="1:2">
      <c r="A1" s="1" t="s">
        <v>290</v>
      </c>
      <c r="B1" s="2" t="s">
        <v>291</v>
      </c>
    </row>
    <row r="2" spans="1:2">
      <c r="A2" s="3" t="s">
        <v>290</v>
      </c>
    </row>
    <row r="3" spans="1:2">
      <c r="A3" s="4" t="s">
        <v>292</v>
      </c>
      <c r="B3" s="6" t="n">
        <v>1966340</v>
      </c>
    </row>
    <row r="4" spans="1:2">
      <c r="A4" s="4" t="s">
        <v>293</v>
      </c>
      <c r="B4" s="4" t="s">
        <v>41</v>
      </c>
    </row>
    <row r="5" spans="1:2">
      <c r="A5" s="4" t="s">
        <v>294</v>
      </c>
      <c r="B5" s="4" t="s">
        <v>41</v>
      </c>
    </row>
    <row r="6" spans="1:2">
      <c r="A6" s="4" t="s">
        <v>295</v>
      </c>
      <c r="B6" s="5" t="n">
        <v>1966340</v>
      </c>
    </row>
    <row r="7" spans="1:2">
      <c r="A7" s="4" t="s">
        <v>33</v>
      </c>
      <c r="B7" s="4" t="s">
        <v>41</v>
      </c>
    </row>
    <row r="8" spans="1:2">
      <c r="A8" s="4" t="s">
        <v>296</v>
      </c>
      <c r="B8" s="5" t="n">
        <v>1966340</v>
      </c>
    </row>
    <row r="9" spans="1:2">
      <c r="A9" s="4" t="s">
        <v>297</v>
      </c>
      <c r="B9" s="6" t="n">
        <v>19663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98</v>
      </c>
      <c r="B1" s="2" t="s">
        <v>1</v>
      </c>
    </row>
    <row r="2" spans="1:2">
      <c r="B2" s="2" t="s">
        <v>299</v>
      </c>
    </row>
    <row r="3" spans="1:2">
      <c r="A3" s="3" t="s">
        <v>298</v>
      </c>
    </row>
    <row r="4" spans="1:2">
      <c r="A4" s="4" t="s">
        <v>300</v>
      </c>
      <c r="B4" s="4" t="s">
        <v>41</v>
      </c>
    </row>
    <row r="5" spans="1:2">
      <c r="A5" s="4" t="s">
        <v>301</v>
      </c>
      <c r="B5" s="5" t="n">
        <v>1966340</v>
      </c>
    </row>
    <row r="6" spans="1:2">
      <c r="A6" s="4" t="s">
        <v>302</v>
      </c>
      <c r="B6" s="4" t="s">
        <v>41</v>
      </c>
    </row>
    <row r="7" spans="1:2">
      <c r="A7" s="4" t="s">
        <v>303</v>
      </c>
      <c r="B7" s="6" t="n">
        <v>1966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65</v>
      </c>
      <c r="D1" s="2" t="s">
        <v>31</v>
      </c>
    </row>
    <row r="2" spans="1:4">
      <c r="A2" s="3" t="s">
        <v>54</v>
      </c>
    </row>
    <row r="3" spans="1:4">
      <c r="A3" s="4" t="s">
        <v>66</v>
      </c>
      <c r="B3" s="7" t="n">
        <v>0.0001</v>
      </c>
      <c r="D3" s="7" t="n">
        <v>0.0001</v>
      </c>
    </row>
    <row r="4" spans="1:4">
      <c r="A4" s="4" t="s">
        <v>67</v>
      </c>
      <c r="B4" s="5" t="n">
        <v>2000000000</v>
      </c>
      <c r="D4" s="5" t="n">
        <v>2000000000</v>
      </c>
    </row>
    <row r="5" spans="1:4">
      <c r="A5" s="4" t="s">
        <v>68</v>
      </c>
      <c r="B5" s="5" t="n">
        <v>1656829156</v>
      </c>
      <c r="D5" s="5" t="n">
        <v>1236319023</v>
      </c>
    </row>
    <row r="6" spans="1:4">
      <c r="A6" s="4" t="s">
        <v>69</v>
      </c>
      <c r="B6" s="5" t="n">
        <v>1656829156</v>
      </c>
      <c r="D6" s="5" t="n">
        <v>1236319023</v>
      </c>
    </row>
    <row r="7" spans="1:4">
      <c r="A7" s="4" t="s">
        <v>62</v>
      </c>
    </row>
    <row r="8" spans="1:4">
      <c r="A8" s="3" t="s">
        <v>54</v>
      </c>
    </row>
    <row r="9" spans="1:4">
      <c r="A9" s="4" t="s">
        <v>70</v>
      </c>
      <c r="B9" s="7" t="n">
        <v>0.0001</v>
      </c>
      <c r="D9" s="7" t="n">
        <v>0.0001</v>
      </c>
    </row>
    <row r="10" spans="1:4">
      <c r="A10" s="4" t="s">
        <v>71</v>
      </c>
      <c r="B10" s="5" t="n">
        <v>60000000</v>
      </c>
      <c r="C10" s="4" t="s">
        <v>41</v>
      </c>
      <c r="D10" s="5" t="n">
        <v>60000000</v>
      </c>
    </row>
    <row r="11" spans="1:4">
      <c r="A11" s="4" t="s">
        <v>72</v>
      </c>
      <c r="B11" s="5" t="n">
        <v>54200000</v>
      </c>
      <c r="D11" s="5" t="n">
        <v>50950000</v>
      </c>
    </row>
    <row r="12" spans="1:4">
      <c r="A12" s="4" t="s">
        <v>73</v>
      </c>
      <c r="B12" s="5" t="n">
        <v>54200000</v>
      </c>
      <c r="D12" s="5" t="n">
        <v>509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04</v>
      </c>
      <c r="B1" s="2" t="s">
        <v>1</v>
      </c>
    </row>
    <row r="2" spans="1:2">
      <c r="B2" s="2" t="s">
        <v>299</v>
      </c>
    </row>
    <row r="3" spans="1:2">
      <c r="A3" s="3" t="s">
        <v>181</v>
      </c>
    </row>
    <row r="4" spans="1:2">
      <c r="A4" s="4" t="s">
        <v>305</v>
      </c>
      <c r="B4" s="6" t="n">
        <v>2924672</v>
      </c>
    </row>
    <row r="5" spans="1:2">
      <c r="A5" s="4" t="s">
        <v>118</v>
      </c>
      <c r="B5" s="6" t="n">
        <v>-82160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 customWidth="1" max="6" min="6" width="13"/>
    <col customWidth="1" max="7" min="7" width="14"/>
  </cols>
  <sheetData>
    <row r="1" spans="1:7">
      <c r="A1" s="1" t="s">
        <v>306</v>
      </c>
      <c r="B1" s="2" t="s">
        <v>75</v>
      </c>
      <c r="D1" s="2" t="s">
        <v>1</v>
      </c>
    </row>
    <row r="2" spans="1:7">
      <c r="B2" s="2" t="s">
        <v>2</v>
      </c>
      <c r="C2" s="2" t="s">
        <v>76</v>
      </c>
      <c r="D2" s="2" t="s">
        <v>2</v>
      </c>
      <c r="E2" s="2" t="s">
        <v>76</v>
      </c>
      <c r="F2" s="2" t="s">
        <v>257</v>
      </c>
      <c r="G2" s="2" t="s">
        <v>31</v>
      </c>
    </row>
    <row r="3" spans="1:7">
      <c r="A3" s="4" t="s">
        <v>307</v>
      </c>
      <c r="B3" s="6" t="n">
        <v>60000</v>
      </c>
      <c r="D3" s="6" t="n">
        <v>60000</v>
      </c>
      <c r="G3" s="6" t="n">
        <v>60000</v>
      </c>
    </row>
    <row r="4" spans="1:7">
      <c r="A4" s="4" t="s">
        <v>308</v>
      </c>
      <c r="D4" s="6" t="n">
        <v>1966340</v>
      </c>
    </row>
    <row r="5" spans="1:7">
      <c r="A5" s="4" t="s">
        <v>309</v>
      </c>
      <c r="B5" s="5" t="n">
        <v>1656829156</v>
      </c>
      <c r="D5" s="5" t="n">
        <v>1656829156</v>
      </c>
      <c r="G5" s="5" t="n">
        <v>1236319023</v>
      </c>
    </row>
    <row r="6" spans="1:7">
      <c r="A6" s="4" t="s">
        <v>310</v>
      </c>
      <c r="B6" s="6" t="n">
        <v>1050374</v>
      </c>
      <c r="C6" s="6" t="n">
        <v>381037</v>
      </c>
      <c r="D6" s="6" t="n">
        <v>2170123</v>
      </c>
      <c r="E6" s="6" t="n">
        <v>881157</v>
      </c>
    </row>
    <row r="7" spans="1:7">
      <c r="A7" s="4" t="s">
        <v>118</v>
      </c>
      <c r="B7" s="6" t="n">
        <v>653654</v>
      </c>
      <c r="C7" s="6" t="n">
        <v>-1346705</v>
      </c>
      <c r="D7" s="6" t="n">
        <v>-8159359</v>
      </c>
      <c r="E7" s="6" t="n">
        <v>-2444136</v>
      </c>
    </row>
    <row r="8" spans="1:7">
      <c r="A8" s="4" t="s">
        <v>271</v>
      </c>
    </row>
    <row r="9" spans="1:7">
      <c r="A9" s="4" t="s">
        <v>311</v>
      </c>
      <c r="D9" s="4" t="s">
        <v>312</v>
      </c>
    </row>
    <row r="10" spans="1:7">
      <c r="A10" s="4" t="s">
        <v>309</v>
      </c>
      <c r="F10" s="5" t="n">
        <v>156058751</v>
      </c>
    </row>
    <row r="11" spans="1:7">
      <c r="A11" s="4" t="s">
        <v>313</v>
      </c>
      <c r="F11" s="4" t="s">
        <v>267</v>
      </c>
    </row>
    <row r="12" spans="1:7">
      <c r="A12" s="4" t="s">
        <v>310</v>
      </c>
      <c r="D12" s="6" t="n">
        <v>951430</v>
      </c>
    </row>
    <row r="13" spans="1:7">
      <c r="A13" s="4" t="s">
        <v>118</v>
      </c>
      <c r="D13" s="5" t="n">
        <v>-94852</v>
      </c>
    </row>
    <row r="14" spans="1:7">
      <c r="A14" s="4" t="s">
        <v>314</v>
      </c>
      <c r="D14" s="6" t="n">
        <v>483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5</v>
      </c>
      <c r="B1" s="2" t="s">
        <v>2</v>
      </c>
      <c r="C1" s="2" t="s">
        <v>31</v>
      </c>
    </row>
    <row r="2" spans="1:3">
      <c r="A2" s="4" t="s">
        <v>316</v>
      </c>
      <c r="B2" s="6" t="n">
        <v>3094416</v>
      </c>
      <c r="C2" s="6" t="n">
        <v>1798249</v>
      </c>
    </row>
    <row r="3" spans="1:3">
      <c r="A3" s="4" t="s">
        <v>317</v>
      </c>
      <c r="B3" s="5" t="n">
        <v>-1219098</v>
      </c>
      <c r="C3" s="5" t="n">
        <v>-1141396</v>
      </c>
    </row>
    <row r="4" spans="1:3">
      <c r="A4" s="4" t="s">
        <v>318</v>
      </c>
      <c r="B4" s="5" t="n">
        <v>1875318</v>
      </c>
      <c r="C4" s="5" t="n">
        <v>656853</v>
      </c>
    </row>
    <row r="5" spans="1:3">
      <c r="A5" s="4" t="s">
        <v>319</v>
      </c>
      <c r="B5" s="5" t="n">
        <v>-836658</v>
      </c>
      <c r="C5" s="5" t="n">
        <v>-156853</v>
      </c>
    </row>
    <row r="6" spans="1:3">
      <c r="A6" s="4" t="s">
        <v>320</v>
      </c>
      <c r="B6" s="5" t="n">
        <v>1038660</v>
      </c>
      <c r="C6" s="5" t="n">
        <v>500000</v>
      </c>
    </row>
    <row r="7" spans="1:3">
      <c r="A7" s="4" t="s">
        <v>276</v>
      </c>
    </row>
    <row r="8" spans="1:3">
      <c r="A8" s="4" t="s">
        <v>316</v>
      </c>
      <c r="B8" s="5" t="n">
        <v>10500</v>
      </c>
      <c r="C8" s="5" t="n">
        <v>10500</v>
      </c>
    </row>
    <row r="9" spans="1:3">
      <c r="A9" s="4" t="s">
        <v>316</v>
      </c>
      <c r="B9" s="5" t="n">
        <v>619490</v>
      </c>
      <c r="C9" s="5" t="n">
        <v>670000</v>
      </c>
    </row>
    <row r="10" spans="1:3">
      <c r="A10" s="4" t="s">
        <v>321</v>
      </c>
    </row>
    <row r="11" spans="1:3">
      <c r="A11" s="4" t="s">
        <v>316</v>
      </c>
      <c r="B11" s="5" t="n">
        <v>244426</v>
      </c>
      <c r="C11" s="5" t="n">
        <v>547749</v>
      </c>
    </row>
    <row r="12" spans="1:3">
      <c r="A12" s="4" t="s">
        <v>322</v>
      </c>
    </row>
    <row r="13" spans="1:3">
      <c r="A13" s="4" t="s">
        <v>316</v>
      </c>
      <c r="B13" s="6" t="n">
        <v>220000</v>
      </c>
      <c r="C13" s="6" t="n">
        <v>57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23</v>
      </c>
      <c r="B1" s="2" t="s">
        <v>299</v>
      </c>
    </row>
    <row r="2" spans="1:2">
      <c r="A2" s="3" t="s">
        <v>323</v>
      </c>
    </row>
    <row r="3" spans="1:2">
      <c r="A3" s="4" t="s">
        <v>28</v>
      </c>
      <c r="B3" s="6" t="n">
        <v>836658</v>
      </c>
    </row>
    <row r="4" spans="1:2">
      <c r="A4" s="4" t="s">
        <v>324</v>
      </c>
      <c r="B4" s="5" t="n">
        <v>1038660</v>
      </c>
    </row>
    <row r="5" spans="1:2">
      <c r="A5" s="4" t="s">
        <v>325</v>
      </c>
      <c r="B5" s="6" t="n">
        <v>1875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5"/>
    <col customWidth="1" max="5" min="5" width="14"/>
    <col customWidth="1" max="6" min="6" width="15"/>
    <col customWidth="1" max="7" min="7" width="14"/>
    <col customWidth="1" max="8" min="8" width="14"/>
  </cols>
  <sheetData>
    <row r="1" spans="1:8">
      <c r="A1" s="1" t="s">
        <v>326</v>
      </c>
      <c r="B1" s="2" t="s">
        <v>327</v>
      </c>
      <c r="D1" s="2" t="s">
        <v>75</v>
      </c>
      <c r="F1" s="2" t="s">
        <v>1</v>
      </c>
    </row>
    <row r="2" spans="1:8">
      <c r="B2" s="2" t="s">
        <v>328</v>
      </c>
      <c r="C2" s="2" t="s">
        <v>329</v>
      </c>
      <c r="D2" s="2" t="s">
        <v>2</v>
      </c>
      <c r="E2" s="2" t="s">
        <v>76</v>
      </c>
      <c r="F2" s="2" t="s">
        <v>2</v>
      </c>
      <c r="G2" s="2" t="s">
        <v>76</v>
      </c>
      <c r="H2" s="2" t="s">
        <v>31</v>
      </c>
    </row>
    <row r="3" spans="1:8">
      <c r="A3" s="4" t="s">
        <v>91</v>
      </c>
      <c r="D3" s="6" t="n">
        <v>-530267</v>
      </c>
      <c r="E3" s="6" t="n">
        <v>-92151</v>
      </c>
      <c r="F3" s="6" t="n">
        <v>-1322297</v>
      </c>
      <c r="G3" s="6" t="n">
        <v>-311626</v>
      </c>
    </row>
    <row r="4" spans="1:8">
      <c r="A4" s="4" t="s">
        <v>330</v>
      </c>
      <c r="D4" s="5" t="n">
        <v>148822</v>
      </c>
      <c r="F4" s="5" t="n">
        <v>148822</v>
      </c>
      <c r="H4" s="6" t="n">
        <v>96100</v>
      </c>
    </row>
    <row r="5" spans="1:8">
      <c r="A5" s="4" t="s">
        <v>90</v>
      </c>
      <c r="F5" s="5" t="n">
        <v>274711</v>
      </c>
      <c r="G5" s="6" t="n">
        <v>93204</v>
      </c>
    </row>
    <row r="6" spans="1:8">
      <c r="A6" s="4" t="s">
        <v>147</v>
      </c>
      <c r="D6" s="5" t="n">
        <v>854730</v>
      </c>
      <c r="F6" s="5" t="n">
        <v>854730</v>
      </c>
      <c r="H6" s="5" t="n">
        <v>1345567</v>
      </c>
    </row>
    <row r="7" spans="1:8">
      <c r="A7" s="4" t="s">
        <v>331</v>
      </c>
    </row>
    <row r="8" spans="1:8">
      <c r="A8" s="4" t="s">
        <v>147</v>
      </c>
      <c r="D8" s="6" t="n">
        <v>39499</v>
      </c>
      <c r="F8" s="6" t="n">
        <v>39499</v>
      </c>
      <c r="H8" s="6" t="n">
        <v>52989</v>
      </c>
    </row>
    <row r="9" spans="1:8">
      <c r="A9" s="4" t="s">
        <v>332</v>
      </c>
      <c r="B9" s="6" t="n">
        <v>65000</v>
      </c>
    </row>
    <row r="10" spans="1:8">
      <c r="A10" s="4" t="s">
        <v>333</v>
      </c>
      <c r="B10" s="4" t="s">
        <v>334</v>
      </c>
    </row>
    <row r="11" spans="1:8">
      <c r="A11" s="4" t="s">
        <v>335</v>
      </c>
    </row>
    <row r="12" spans="1:8">
      <c r="A12" s="4" t="s">
        <v>336</v>
      </c>
      <c r="C12" s="6" t="n">
        <v>100000</v>
      </c>
    </row>
    <row r="13" spans="1:8">
      <c r="A13" s="4" t="s">
        <v>337</v>
      </c>
      <c r="C13" s="5" t="n">
        <v>37000</v>
      </c>
    </row>
    <row r="14" spans="1:8">
      <c r="A14" s="4" t="s">
        <v>338</v>
      </c>
      <c r="C14" s="6" t="n">
        <v>137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15"/>
  </cols>
  <sheetData>
    <row r="1" spans="1:2">
      <c r="A1" s="1" t="s">
        <v>339</v>
      </c>
      <c r="B1" s="2" t="s">
        <v>1</v>
      </c>
    </row>
    <row r="2" spans="1:2">
      <c r="B2" s="2" t="s">
        <v>2</v>
      </c>
    </row>
    <row r="3" spans="1:2">
      <c r="A3" s="4" t="s">
        <v>340</v>
      </c>
      <c r="B3" s="4" t="s">
        <v>341</v>
      </c>
    </row>
    <row r="4" spans="1:2">
      <c r="A4" s="4" t="s">
        <v>342</v>
      </c>
    </row>
    <row r="5" spans="1:2">
      <c r="A5" s="4" t="s">
        <v>343</v>
      </c>
      <c r="B5" s="4" t="s">
        <v>344</v>
      </c>
    </row>
    <row r="6" spans="1:2">
      <c r="A6" s="4" t="s">
        <v>345</v>
      </c>
      <c r="B6" s="4" t="s">
        <v>346</v>
      </c>
    </row>
    <row r="7" spans="1:2">
      <c r="A7" s="4" t="s">
        <v>347</v>
      </c>
      <c r="B7" s="4" t="s">
        <v>348</v>
      </c>
    </row>
    <row r="8" spans="1:2">
      <c r="A8" s="4" t="s">
        <v>349</v>
      </c>
    </row>
    <row r="9" spans="1:2">
      <c r="A9" s="4" t="s">
        <v>343</v>
      </c>
      <c r="B9" s="4" t="s">
        <v>350</v>
      </c>
    </row>
    <row r="10" spans="1:2">
      <c r="A10" s="4" t="s">
        <v>345</v>
      </c>
      <c r="B10" s="4" t="s">
        <v>351</v>
      </c>
    </row>
    <row r="11" spans="1:2">
      <c r="A11" s="4" t="s">
        <v>347</v>
      </c>
      <c r="B11"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53</v>
      </c>
      <c r="B1" s="2" t="s">
        <v>75</v>
      </c>
      <c r="D1" s="2" t="s">
        <v>1</v>
      </c>
    </row>
    <row r="2" spans="1:6">
      <c r="B2" s="2" t="s">
        <v>2</v>
      </c>
      <c r="C2" s="2" t="s">
        <v>76</v>
      </c>
      <c r="D2" s="2" t="s">
        <v>2</v>
      </c>
      <c r="E2" s="2" t="s">
        <v>76</v>
      </c>
      <c r="F2" s="2" t="s">
        <v>31</v>
      </c>
    </row>
    <row r="3" spans="1:6">
      <c r="A3" s="3" t="s">
        <v>354</v>
      </c>
    </row>
    <row r="4" spans="1:6">
      <c r="A4" s="4" t="s">
        <v>279</v>
      </c>
      <c r="B4" s="6" t="n">
        <v>3836085</v>
      </c>
      <c r="D4" s="6" t="n">
        <v>3836085</v>
      </c>
      <c r="F4" s="6" t="n">
        <v>2215376</v>
      </c>
    </row>
    <row r="5" spans="1:6">
      <c r="A5" s="4" t="s">
        <v>94</v>
      </c>
      <c r="B5" s="6" t="n">
        <v>1984195</v>
      </c>
      <c r="C5" s="6" t="n">
        <v>-98507</v>
      </c>
      <c r="D5" s="6" t="n">
        <v>-1617074</v>
      </c>
      <c r="E5" s="6" t="n">
        <v>-312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20"/>
    <col customWidth="1" max="3" min="3" width="26"/>
    <col customWidth="1" max="4" min="4" width="19"/>
    <col customWidth="1" max="5" min="5" width="29"/>
    <col customWidth="1" max="6" min="6" width="80"/>
    <col customWidth="1" max="7" min="7" width="19"/>
    <col customWidth="1" max="8" min="8" width="37"/>
  </cols>
  <sheetData>
    <row r="1" spans="1:8">
      <c r="A1" s="1" t="s">
        <v>355</v>
      </c>
      <c r="B1" s="2" t="s">
        <v>356</v>
      </c>
      <c r="C1" s="2" t="s">
        <v>357</v>
      </c>
      <c r="D1" s="2" t="s">
        <v>358</v>
      </c>
      <c r="E1" s="2" t="s">
        <v>359</v>
      </c>
      <c r="F1" s="2" t="s">
        <v>360</v>
      </c>
      <c r="G1" s="2" t="s">
        <v>361</v>
      </c>
      <c r="H1" s="2" t="s">
        <v>362</v>
      </c>
    </row>
    <row r="2" spans="1:8">
      <c r="A2" s="4" t="s">
        <v>69</v>
      </c>
      <c r="F2" s="5" t="n">
        <v>1656829156</v>
      </c>
      <c r="H2" s="5" t="n">
        <v>1236319023</v>
      </c>
    </row>
    <row r="3" spans="1:8">
      <c r="A3" s="4" t="s">
        <v>68</v>
      </c>
      <c r="F3" s="5" t="n">
        <v>1656829156</v>
      </c>
      <c r="H3" s="5" t="n">
        <v>1236319023</v>
      </c>
    </row>
    <row r="4" spans="1:8">
      <c r="A4" s="4" t="s">
        <v>363</v>
      </c>
      <c r="F4" s="7" t="n">
        <v>0.0001</v>
      </c>
      <c r="H4" s="7" t="n">
        <v>0.0001</v>
      </c>
    </row>
    <row r="5" spans="1:8">
      <c r="A5" s="4" t="s">
        <v>67</v>
      </c>
      <c r="F5" s="5" t="n">
        <v>2000000000</v>
      </c>
      <c r="H5" s="5" t="n">
        <v>2000000000</v>
      </c>
    </row>
    <row r="6" spans="1:8">
      <c r="A6" s="4" t="s">
        <v>364</v>
      </c>
      <c r="F6" s="6" t="n">
        <v>165683</v>
      </c>
      <c r="H6" s="6" t="n">
        <v>123632</v>
      </c>
    </row>
    <row r="7" spans="1:8">
      <c r="A7" s="4" t="s">
        <v>365</v>
      </c>
    </row>
    <row r="8" spans="1:8">
      <c r="A8" s="4" t="s">
        <v>366</v>
      </c>
      <c r="D8" s="5" t="n">
        <v>4000000</v>
      </c>
    </row>
    <row r="9" spans="1:8">
      <c r="A9" s="4" t="s">
        <v>367</v>
      </c>
      <c r="D9" s="5" t="n">
        <v>100000000</v>
      </c>
    </row>
    <row r="10" spans="1:8">
      <c r="A10" s="4" t="s">
        <v>368</v>
      </c>
    </row>
    <row r="11" spans="1:8">
      <c r="A11" s="4" t="s">
        <v>369</v>
      </c>
      <c r="F11" s="5" t="n">
        <v>97468049</v>
      </c>
    </row>
    <row r="12" spans="1:8">
      <c r="A12" s="4" t="s">
        <v>370</v>
      </c>
      <c r="F12" s="6" t="n">
        <v>419500</v>
      </c>
    </row>
    <row r="13" spans="1:8">
      <c r="A13" s="4" t="s">
        <v>371</v>
      </c>
      <c r="F13" s="5" t="n">
        <v>2</v>
      </c>
    </row>
    <row r="14" spans="1:8">
      <c r="A14" s="4" t="s">
        <v>372</v>
      </c>
    </row>
    <row r="15" spans="1:8">
      <c r="A15" s="4" t="s">
        <v>373</v>
      </c>
      <c r="F15" s="8" t="n">
        <v>0.1</v>
      </c>
    </row>
    <row r="16" spans="1:8">
      <c r="A16" s="4" t="s">
        <v>113</v>
      </c>
      <c r="F16" s="5" t="n">
        <v>8000000</v>
      </c>
    </row>
    <row r="17" spans="1:8">
      <c r="A17" s="4" t="s">
        <v>364</v>
      </c>
      <c r="F17" s="6" t="n">
        <v>800000</v>
      </c>
    </row>
    <row r="18" spans="1:8">
      <c r="A18" s="4" t="s">
        <v>374</v>
      </c>
    </row>
    <row r="19" spans="1:8">
      <c r="A19" s="4" t="s">
        <v>366</v>
      </c>
      <c r="D19" s="4" t="s">
        <v>41</v>
      </c>
      <c r="F19" s="5" t="n">
        <v>25000000</v>
      </c>
    </row>
    <row r="20" spans="1:8">
      <c r="A20" s="4" t="s">
        <v>367</v>
      </c>
      <c r="D20" s="4" t="s">
        <v>41</v>
      </c>
      <c r="F20" s="5" t="n">
        <v>100000</v>
      </c>
    </row>
    <row r="21" spans="1:8">
      <c r="A21" s="4" t="s">
        <v>271</v>
      </c>
    </row>
    <row r="22" spans="1:8">
      <c r="A22" s="4" t="s">
        <v>68</v>
      </c>
      <c r="G22" s="5" t="n">
        <v>156058751</v>
      </c>
    </row>
    <row r="23" spans="1:8">
      <c r="A23" s="4" t="s">
        <v>375</v>
      </c>
      <c r="C23" s="4" t="s">
        <v>41</v>
      </c>
      <c r="E23" s="5" t="n">
        <v>156058751</v>
      </c>
    </row>
    <row r="24" spans="1:8">
      <c r="A24" s="4" t="s">
        <v>373</v>
      </c>
      <c r="E24" s="7" t="n">
        <v>0.0145</v>
      </c>
    </row>
    <row r="25" spans="1:8">
      <c r="A25" s="4" t="s">
        <v>62</v>
      </c>
    </row>
    <row r="26" spans="1:8">
      <c r="A26" s="4" t="s">
        <v>366</v>
      </c>
      <c r="B26" s="5" t="n">
        <v>1750000</v>
      </c>
    </row>
    <row r="27" spans="1:8">
      <c r="A27" s="4" t="s">
        <v>376</v>
      </c>
      <c r="B27" s="4" t="s">
        <v>41</v>
      </c>
      <c r="F27" s="5" t="n">
        <v>60000000</v>
      </c>
      <c r="H27" s="5" t="n">
        <v>60000000</v>
      </c>
    </row>
    <row r="28" spans="1:8">
      <c r="A28" s="4" t="s">
        <v>72</v>
      </c>
      <c r="F28" s="5" t="n">
        <v>54200000</v>
      </c>
      <c r="H28" s="5" t="n">
        <v>50950000</v>
      </c>
    </row>
    <row r="29" spans="1:8">
      <c r="A29" s="4" t="s">
        <v>377</v>
      </c>
      <c r="F29" s="4" t="s">
        <v>41</v>
      </c>
    </row>
    <row r="30" spans="1:8">
      <c r="A30" s="4" t="s">
        <v>378</v>
      </c>
      <c r="F30" s="7" t="n">
        <v>0.0001</v>
      </c>
      <c r="H30" s="7" t="n">
        <v>0.0001</v>
      </c>
    </row>
    <row r="31" spans="1:8">
      <c r="A31" s="4" t="s">
        <v>73</v>
      </c>
      <c r="F31" s="5" t="n">
        <v>54200000</v>
      </c>
      <c r="H31" s="5" t="n">
        <v>50950000</v>
      </c>
    </row>
    <row r="32" spans="1:8">
      <c r="A32" s="4" t="s">
        <v>379</v>
      </c>
      <c r="F32" s="4" t="s">
        <v>380</v>
      </c>
    </row>
    <row r="33" spans="1:8">
      <c r="A33" s="4" t="s">
        <v>367</v>
      </c>
      <c r="B33" s="5" t="n">
        <v>10500000</v>
      </c>
    </row>
    <row r="34" spans="1:8">
      <c r="A34" s="4" t="s">
        <v>381</v>
      </c>
    </row>
    <row r="35" spans="1:8">
      <c r="A35" s="4" t="s">
        <v>72</v>
      </c>
      <c r="C35" s="5" t="n">
        <v>10000000</v>
      </c>
      <c r="F35" s="4" t="s">
        <v>41</v>
      </c>
    </row>
    <row r="36" spans="1:8">
      <c r="A36" s="4" t="s">
        <v>382</v>
      </c>
      <c r="C36" s="6" t="n">
        <v>3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3</v>
      </c>
      <c r="B1" s="2" t="s">
        <v>1</v>
      </c>
    </row>
    <row r="2" spans="1:4">
      <c r="B2" s="2" t="s">
        <v>2</v>
      </c>
      <c r="C2" s="2" t="s">
        <v>76</v>
      </c>
      <c r="D2" s="2" t="s">
        <v>31</v>
      </c>
    </row>
    <row r="3" spans="1:4">
      <c r="A3" s="4" t="s">
        <v>384</v>
      </c>
      <c r="B3" s="6" t="n">
        <v>830152</v>
      </c>
      <c r="D3" s="6" t="n">
        <v>645788</v>
      </c>
    </row>
    <row r="4" spans="1:4">
      <c r="A4" s="4" t="s">
        <v>385</v>
      </c>
      <c r="B4" s="5" t="n">
        <v>854730</v>
      </c>
      <c r="D4" s="5" t="n">
        <v>1345567</v>
      </c>
    </row>
    <row r="5" spans="1:4">
      <c r="A5" s="4" t="s">
        <v>330</v>
      </c>
      <c r="B5" s="5" t="n">
        <v>148822</v>
      </c>
      <c r="D5" s="5" t="n">
        <v>96100</v>
      </c>
    </row>
    <row r="6" spans="1:4">
      <c r="A6" s="4" t="s">
        <v>386</v>
      </c>
    </row>
    <row r="7" spans="1:4">
      <c r="A7" s="4" t="s">
        <v>384</v>
      </c>
      <c r="B7" s="5" t="n">
        <v>32020</v>
      </c>
      <c r="D7" s="5" t="n">
        <v>32020</v>
      </c>
    </row>
    <row r="8" spans="1:4">
      <c r="A8" s="4" t="s">
        <v>387</v>
      </c>
    </row>
    <row r="9" spans="1:4">
      <c r="A9" s="4" t="s">
        <v>384</v>
      </c>
      <c r="B9" s="5" t="n">
        <v>2892</v>
      </c>
      <c r="D9" s="5" t="n">
        <v>2892</v>
      </c>
    </row>
    <row r="10" spans="1:4">
      <c r="A10" s="4" t="s">
        <v>388</v>
      </c>
      <c r="B10" s="5" t="n">
        <v>18222</v>
      </c>
      <c r="D10" s="5" t="n">
        <v>10738</v>
      </c>
    </row>
    <row r="11" spans="1:4">
      <c r="A11" s="4" t="s">
        <v>389</v>
      </c>
    </row>
    <row r="12" spans="1:4">
      <c r="A12" s="4" t="s">
        <v>390</v>
      </c>
      <c r="B12" s="5" t="n">
        <v>0</v>
      </c>
      <c r="C12" s="6" t="n">
        <v>-11375</v>
      </c>
    </row>
    <row r="13" spans="1:4">
      <c r="A13" s="4" t="s">
        <v>391</v>
      </c>
    </row>
    <row r="14" spans="1:4">
      <c r="A14" s="4" t="s">
        <v>388</v>
      </c>
      <c r="B14" s="5" t="n">
        <v>16619</v>
      </c>
      <c r="D14" s="5" t="n">
        <v>22574</v>
      </c>
    </row>
    <row r="15" spans="1:4">
      <c r="A15" s="4" t="s">
        <v>385</v>
      </c>
      <c r="B15" s="5" t="n">
        <v>525411</v>
      </c>
      <c r="D15" s="5" t="n">
        <v>349000</v>
      </c>
    </row>
    <row r="16" spans="1:4">
      <c r="A16" s="4" t="s">
        <v>365</v>
      </c>
    </row>
    <row r="17" spans="1:4">
      <c r="A17" s="4" t="s">
        <v>385</v>
      </c>
      <c r="B17" s="4" t="s">
        <v>41</v>
      </c>
      <c r="D17" s="4" t="s">
        <v>41</v>
      </c>
    </row>
    <row r="18" spans="1:4">
      <c r="A18" s="4" t="s">
        <v>392</v>
      </c>
      <c r="B18" s="5" t="n">
        <v>705000</v>
      </c>
      <c r="D18" s="5" t="n">
        <v>585000</v>
      </c>
    </row>
    <row r="19" spans="1:4">
      <c r="A19" s="4" t="s">
        <v>330</v>
      </c>
      <c r="B19" s="6" t="n">
        <v>74910</v>
      </c>
      <c r="D19" s="6" t="n">
        <v>18030</v>
      </c>
    </row>
    <row r="20" spans="1:4">
      <c r="A20" s="4" t="s">
        <v>393</v>
      </c>
      <c r="B20" s="4" t="s">
        <v>3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4"/>
  </cols>
  <sheetData>
    <row r="1" spans="1:3">
      <c r="A1" s="1" t="s">
        <v>395</v>
      </c>
      <c r="B1" s="2" t="s">
        <v>327</v>
      </c>
      <c r="C1" s="2" t="s">
        <v>1</v>
      </c>
    </row>
    <row r="2" spans="1:3">
      <c r="B2" s="2" t="s">
        <v>396</v>
      </c>
      <c r="C2" s="2" t="s">
        <v>397</v>
      </c>
    </row>
    <row r="3" spans="1:3">
      <c r="A3" s="3" t="s">
        <v>395</v>
      </c>
    </row>
    <row r="4" spans="1:3">
      <c r="A4" s="4" t="s">
        <v>398</v>
      </c>
      <c r="C4" s="5" t="n">
        <v>1400</v>
      </c>
    </row>
    <row r="5" spans="1:3">
      <c r="A5" s="4" t="s">
        <v>399</v>
      </c>
      <c r="B5" s="6" t="n">
        <v>2400</v>
      </c>
      <c r="C5" s="6" t="n">
        <v>3376</v>
      </c>
    </row>
    <row r="6" spans="1:3">
      <c r="A6" s="4" t="s">
        <v>400</v>
      </c>
      <c r="C6" s="4" t="s">
        <v>22</v>
      </c>
    </row>
    <row r="7" spans="1:3">
      <c r="A7" s="4" t="s">
        <v>401</v>
      </c>
      <c r="B7"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050374</v>
      </c>
      <c r="C4" s="6" t="n">
        <v>381037</v>
      </c>
      <c r="D4" s="6" t="n">
        <v>2170123</v>
      </c>
      <c r="E4" s="6" t="n">
        <v>881157</v>
      </c>
    </row>
    <row r="5" spans="1:5">
      <c r="A5" s="4" t="s">
        <v>79</v>
      </c>
      <c r="B5" s="5" t="n">
        <v>524483</v>
      </c>
      <c r="C5" s="5" t="n">
        <v>305684</v>
      </c>
      <c r="D5" s="5" t="n">
        <v>1610394</v>
      </c>
      <c r="E5" s="5" t="n">
        <v>652140</v>
      </c>
    </row>
    <row r="6" spans="1:5">
      <c r="A6" s="4" t="s">
        <v>80</v>
      </c>
      <c r="B6" s="5" t="n">
        <v>525891</v>
      </c>
      <c r="C6" s="5" t="n">
        <v>75353</v>
      </c>
      <c r="D6" s="5" t="n">
        <v>559729</v>
      </c>
      <c r="E6" s="5" t="n">
        <v>229017</v>
      </c>
    </row>
    <row r="7" spans="1:5">
      <c r="A7" s="3" t="s">
        <v>81</v>
      </c>
    </row>
    <row r="8" spans="1:5">
      <c r="A8" s="4" t="s">
        <v>82</v>
      </c>
      <c r="B8" s="5" t="n">
        <v>367599</v>
      </c>
      <c r="C8" s="5" t="n">
        <v>47960</v>
      </c>
      <c r="D8" s="5" t="n">
        <v>529100</v>
      </c>
      <c r="E8" s="5" t="n">
        <v>183083</v>
      </c>
    </row>
    <row r="9" spans="1:5">
      <c r="A9" s="4" t="s">
        <v>83</v>
      </c>
      <c r="B9" s="5" t="n">
        <v>98875</v>
      </c>
      <c r="C9" s="5" t="n">
        <v>818730</v>
      </c>
      <c r="D9" s="5" t="n">
        <v>3377527</v>
      </c>
      <c r="E9" s="5" t="n">
        <v>988669</v>
      </c>
    </row>
    <row r="10" spans="1:5">
      <c r="A10" s="4" t="s">
        <v>84</v>
      </c>
      <c r="B10" s="5" t="n">
        <v>56760</v>
      </c>
      <c r="C10" s="5" t="n">
        <v>41004</v>
      </c>
      <c r="D10" s="5" t="n">
        <v>208737</v>
      </c>
      <c r="E10" s="5" t="n">
        <v>121204</v>
      </c>
    </row>
    <row r="11" spans="1:5">
      <c r="A11" s="4" t="s">
        <v>85</v>
      </c>
      <c r="B11" s="5" t="n">
        <v>2000</v>
      </c>
      <c r="C11" s="5" t="n">
        <v>29674</v>
      </c>
      <c r="D11" s="5" t="n">
        <v>150227</v>
      </c>
      <c r="E11" s="5" t="n">
        <v>269138</v>
      </c>
    </row>
    <row r="12" spans="1:5">
      <c r="A12" s="4" t="s">
        <v>86</v>
      </c>
      <c r="B12" s="5" t="n">
        <v>654354</v>
      </c>
      <c r="C12" s="5" t="n">
        <v>284999</v>
      </c>
      <c r="D12" s="5" t="n">
        <v>1184617</v>
      </c>
      <c r="E12" s="5" t="n">
        <v>680625</v>
      </c>
    </row>
    <row r="13" spans="1:5">
      <c r="A13" s="4" t="s">
        <v>87</v>
      </c>
      <c r="B13" s="5" t="n">
        <v>1179588</v>
      </c>
      <c r="C13" s="5" t="n">
        <v>1222367</v>
      </c>
      <c r="D13" s="5" t="n">
        <v>5450208</v>
      </c>
      <c r="E13" s="5" t="n">
        <v>2242719</v>
      </c>
    </row>
    <row r="14" spans="1:5">
      <c r="A14" s="4" t="s">
        <v>88</v>
      </c>
      <c r="B14" s="5" t="n">
        <v>-653697</v>
      </c>
      <c r="C14" s="5" t="n">
        <v>-1147014</v>
      </c>
      <c r="D14" s="5" t="n">
        <v>-4890479</v>
      </c>
      <c r="E14" s="5" t="n">
        <v>-2013702</v>
      </c>
    </row>
    <row r="15" spans="1:5">
      <c r="A15" s="3" t="s">
        <v>89</v>
      </c>
    </row>
    <row r="16" spans="1:5">
      <c r="A16" s="4" t="s">
        <v>90</v>
      </c>
      <c r="B16" s="5" t="n">
        <v>-91779</v>
      </c>
      <c r="C16" s="5" t="n">
        <v>-34665</v>
      </c>
      <c r="D16" s="5" t="n">
        <v>-274711</v>
      </c>
      <c r="E16" s="5" t="n">
        <v>-93204</v>
      </c>
    </row>
    <row r="17" spans="1:5">
      <c r="A17" s="4" t="s">
        <v>91</v>
      </c>
      <c r="B17" s="5" t="n">
        <v>-530267</v>
      </c>
      <c r="C17" s="5" t="n">
        <v>-92151</v>
      </c>
      <c r="D17" s="5" t="n">
        <v>-1322297</v>
      </c>
      <c r="E17" s="5" t="n">
        <v>-311626</v>
      </c>
    </row>
    <row r="18" spans="1:5">
      <c r="A18" s="4" t="s">
        <v>92</v>
      </c>
      <c r="B18" s="4" t="s">
        <v>41</v>
      </c>
      <c r="C18" s="5" t="n">
        <v>5632</v>
      </c>
      <c r="D18" s="4" t="s">
        <v>41</v>
      </c>
      <c r="E18" s="5" t="n">
        <v>5632</v>
      </c>
    </row>
    <row r="19" spans="1:5">
      <c r="A19" s="4" t="s">
        <v>93</v>
      </c>
      <c r="B19" s="4" t="s">
        <v>41</v>
      </c>
      <c r="C19" s="5" t="n">
        <v>20000</v>
      </c>
      <c r="D19" s="4" t="s">
        <v>41</v>
      </c>
      <c r="E19" s="4" t="s">
        <v>41</v>
      </c>
    </row>
    <row r="20" spans="1:5">
      <c r="A20" s="4" t="s">
        <v>94</v>
      </c>
      <c r="B20" s="5" t="n">
        <v>1984195</v>
      </c>
      <c r="C20" s="5" t="n">
        <v>-98507</v>
      </c>
      <c r="D20" s="5" t="n">
        <v>-1617074</v>
      </c>
      <c r="E20" s="5" t="n">
        <v>-31236</v>
      </c>
    </row>
    <row r="21" spans="1:5">
      <c r="A21" s="4" t="s">
        <v>95</v>
      </c>
      <c r="B21" s="5" t="n">
        <v>-54798</v>
      </c>
      <c r="C21" s="4" t="s">
        <v>41</v>
      </c>
      <c r="D21" s="5" t="n">
        <v>-54798</v>
      </c>
      <c r="E21" s="4" t="s">
        <v>41</v>
      </c>
    </row>
    <row r="22" spans="1:5">
      <c r="A22" s="4" t="s">
        <v>96</v>
      </c>
      <c r="B22" s="5" t="n">
        <v>1307351</v>
      </c>
      <c r="C22" s="5" t="n">
        <v>-199691</v>
      </c>
      <c r="D22" s="5" t="n">
        <v>-3268880</v>
      </c>
      <c r="E22" s="5" t="n">
        <v>-430434</v>
      </c>
    </row>
    <row r="23" spans="1:5">
      <c r="A23" s="4" t="s">
        <v>97</v>
      </c>
      <c r="B23" s="5" t="n">
        <v>653654</v>
      </c>
      <c r="C23" s="5" t="n">
        <v>-1346705</v>
      </c>
      <c r="D23" s="5" t="n">
        <v>-8159359</v>
      </c>
      <c r="E23" s="5" t="n">
        <v>-2444136</v>
      </c>
    </row>
    <row r="24" spans="1:5">
      <c r="A24" s="4" t="s">
        <v>98</v>
      </c>
      <c r="B24" s="4" t="s">
        <v>41</v>
      </c>
      <c r="C24" s="4" t="s">
        <v>41</v>
      </c>
      <c r="D24" s="4" t="s">
        <v>41</v>
      </c>
      <c r="E24" s="4" t="s">
        <v>41</v>
      </c>
    </row>
    <row r="25" spans="1:5">
      <c r="A25" s="4" t="s">
        <v>99</v>
      </c>
      <c r="B25" s="5" t="n">
        <v>653654</v>
      </c>
      <c r="C25" s="5" t="n">
        <v>-1346705</v>
      </c>
      <c r="D25" s="5" t="n">
        <v>-8159359</v>
      </c>
      <c r="E25" s="5" t="n">
        <v>-2444136</v>
      </c>
    </row>
    <row r="26" spans="1:5">
      <c r="A26" s="4" t="s">
        <v>100</v>
      </c>
      <c r="B26" s="5" t="n">
        <v>-33898</v>
      </c>
      <c r="C26" s="5" t="n">
        <v>9122</v>
      </c>
      <c r="D26" s="5" t="n">
        <v>93269</v>
      </c>
      <c r="E26" s="5" t="n">
        <v>8166</v>
      </c>
    </row>
    <row r="27" spans="1:5">
      <c r="A27" s="4" t="s">
        <v>101</v>
      </c>
      <c r="B27" s="6" t="n">
        <v>619756</v>
      </c>
      <c r="C27" s="6" t="n">
        <v>-1337583</v>
      </c>
      <c r="D27" s="6" t="n">
        <v>-8066090</v>
      </c>
      <c r="E27" s="6" t="n">
        <v>-2435970</v>
      </c>
    </row>
    <row r="28" spans="1:5">
      <c r="A28" s="4" t="s">
        <v>102</v>
      </c>
      <c r="B28" s="6" t="n">
        <v>0</v>
      </c>
      <c r="C28" s="6" t="n">
        <v>0</v>
      </c>
      <c r="D28" s="8" t="n">
        <v>-0.01</v>
      </c>
      <c r="E28" s="6" t="n">
        <v>0</v>
      </c>
    </row>
    <row r="29" spans="1:5">
      <c r="A29" s="4" t="s">
        <v>103</v>
      </c>
      <c r="B29" s="5" t="n">
        <v>1623777941</v>
      </c>
      <c r="C29" s="5" t="n">
        <v>1162754224</v>
      </c>
      <c r="D29" s="5" t="n">
        <v>1445069147</v>
      </c>
      <c r="E29" s="5" t="n">
        <v>1120363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03</v>
      </c>
      <c r="B1" s="2" t="s">
        <v>1</v>
      </c>
    </row>
    <row r="2" spans="1:3">
      <c r="B2" s="2" t="s">
        <v>2</v>
      </c>
      <c r="C2" s="2" t="s">
        <v>76</v>
      </c>
    </row>
    <row r="3" spans="1:3">
      <c r="A3" s="3" t="s">
        <v>404</v>
      </c>
    </row>
    <row r="4" spans="1:3">
      <c r="A4" s="4" t="s">
        <v>405</v>
      </c>
      <c r="B4" s="6" t="n">
        <v>124067</v>
      </c>
      <c r="C4" s="6" t="n">
        <v>136317</v>
      </c>
    </row>
    <row r="5" spans="1:3">
      <c r="A5" s="4" t="s">
        <v>406</v>
      </c>
      <c r="B5" s="5" t="n">
        <v>475776</v>
      </c>
      <c r="C5" s="4" t="s">
        <v>41</v>
      </c>
    </row>
    <row r="6" spans="1:3">
      <c r="A6" s="4" t="s">
        <v>407</v>
      </c>
      <c r="B6" s="5" t="n">
        <v>1570280</v>
      </c>
      <c r="C6" s="5" t="n">
        <v>744840</v>
      </c>
    </row>
    <row r="7" spans="1:3">
      <c r="A7" s="4" t="s">
        <v>105</v>
      </c>
      <c r="B7" s="6" t="n">
        <v>2170123</v>
      </c>
      <c r="C7" s="6" t="n">
        <v>8811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08</v>
      </c>
      <c r="B1" s="2" t="s">
        <v>75</v>
      </c>
    </row>
    <row r="2" spans="1:2">
      <c r="B2" s="2" t="s">
        <v>299</v>
      </c>
    </row>
    <row r="3" spans="1:2">
      <c r="A3" s="4" t="s">
        <v>409</v>
      </c>
      <c r="B3" s="6" t="n">
        <v>109153</v>
      </c>
    </row>
    <row r="4" spans="1:2">
      <c r="A4" s="4" t="s">
        <v>410</v>
      </c>
      <c r="B4" s="6" t="n">
        <v>-54798</v>
      </c>
    </row>
    <row r="5" spans="1:2">
      <c r="A5" s="4" t="s">
        <v>59</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2</v>
      </c>
      <c r="B1" s="2" t="s">
        <v>413</v>
      </c>
      <c r="C1" s="2" t="s">
        <v>414</v>
      </c>
    </row>
    <row r="2" spans="1:3">
      <c r="A2" s="4" t="s">
        <v>415</v>
      </c>
      <c r="C2" s="5" t="n">
        <v>12254902</v>
      </c>
    </row>
    <row r="3" spans="1:3">
      <c r="A3" s="4" t="s">
        <v>416</v>
      </c>
      <c r="C3" s="6" t="n">
        <v>50000</v>
      </c>
    </row>
    <row r="4" spans="1:3">
      <c r="A4" s="4" t="s">
        <v>417</v>
      </c>
      <c r="B4" s="5" t="n">
        <v>3500000</v>
      </c>
    </row>
    <row r="5" spans="1:3">
      <c r="A5" s="4" t="s">
        <v>418</v>
      </c>
      <c r="B5" s="6" t="n">
        <v>50000</v>
      </c>
    </row>
    <row r="6" spans="1:3">
      <c r="A6" s="4" t="s">
        <v>419</v>
      </c>
      <c r="B6" s="7" t="n">
        <v>0.0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 customWidth="1" max="7" min="7" width="24"/>
  </cols>
  <sheetData>
    <row r="1" spans="1:7">
      <c r="A1" s="1" t="s">
        <v>104</v>
      </c>
      <c r="B1" s="2" t="s">
        <v>105</v>
      </c>
      <c r="C1" s="2" t="s">
        <v>106</v>
      </c>
      <c r="D1" s="2" t="s">
        <v>107</v>
      </c>
      <c r="E1" s="2" t="s">
        <v>108</v>
      </c>
      <c r="F1" s="2" t="s">
        <v>109</v>
      </c>
      <c r="G1" s="2" t="s">
        <v>110</v>
      </c>
    </row>
    <row r="2" spans="1:7">
      <c r="A2" s="4" t="s">
        <v>111</v>
      </c>
      <c r="C2" s="5" t="n">
        <v>47750000</v>
      </c>
      <c r="D2" s="5" t="n">
        <v>935585925</v>
      </c>
    </row>
    <row r="3" spans="1:7">
      <c r="A3" s="4" t="s">
        <v>112</v>
      </c>
      <c r="B3" s="6" t="n">
        <v>-779977</v>
      </c>
      <c r="C3" s="6" t="n">
        <v>4775</v>
      </c>
      <c r="D3" s="6" t="n">
        <v>93559</v>
      </c>
      <c r="E3" s="6" t="n">
        <v>59951381</v>
      </c>
      <c r="F3" s="6" t="n">
        <v>-60797888</v>
      </c>
      <c r="G3" s="6" t="n">
        <v>-31804</v>
      </c>
    </row>
    <row r="4" spans="1:7">
      <c r="A4" s="4" t="s">
        <v>113</v>
      </c>
      <c r="C4" s="4" t="s">
        <v>41</v>
      </c>
      <c r="D4" s="5" t="n">
        <v>600000</v>
      </c>
    </row>
    <row r="5" spans="1:7">
      <c r="A5" s="4" t="s">
        <v>114</v>
      </c>
      <c r="C5" s="4" t="s">
        <v>41</v>
      </c>
      <c r="D5" s="5" t="n">
        <v>6979167</v>
      </c>
    </row>
    <row r="6" spans="1:7">
      <c r="A6" s="4" t="s">
        <v>115</v>
      </c>
      <c r="C6" s="4" t="s">
        <v>41</v>
      </c>
      <c r="D6" s="5" t="n">
        <v>129800571</v>
      </c>
    </row>
    <row r="7" spans="1:7">
      <c r="A7" s="4" t="s">
        <v>116</v>
      </c>
      <c r="C7" s="5" t="n">
        <v>1000000</v>
      </c>
      <c r="D7" s="4" t="s">
        <v>41</v>
      </c>
    </row>
    <row r="8" spans="1:7">
      <c r="A8" s="4" t="s">
        <v>117</v>
      </c>
      <c r="C8" s="5" t="n">
        <v>-3800000</v>
      </c>
      <c r="D8" s="5" t="n">
        <v>95000000</v>
      </c>
    </row>
    <row r="9" spans="1:7">
      <c r="A9" s="4" t="s">
        <v>118</v>
      </c>
      <c r="B9" s="5" t="n">
        <v>-2444136</v>
      </c>
      <c r="C9" s="4" t="s">
        <v>41</v>
      </c>
      <c r="D9" s="4" t="s">
        <v>41</v>
      </c>
      <c r="E9" s="4" t="s">
        <v>41</v>
      </c>
      <c r="F9" s="5" t="n">
        <v>-2435970</v>
      </c>
      <c r="G9" s="5" t="n">
        <v>-8166</v>
      </c>
    </row>
    <row r="10" spans="1:7">
      <c r="A10" s="4" t="s">
        <v>119</v>
      </c>
      <c r="B10" s="5" t="n">
        <v>38520</v>
      </c>
      <c r="C10" s="4" t="s">
        <v>41</v>
      </c>
      <c r="D10" s="5" t="n">
        <v>60</v>
      </c>
      <c r="E10" s="5" t="n">
        <v>38460</v>
      </c>
      <c r="F10" s="4" t="s">
        <v>41</v>
      </c>
      <c r="G10" s="4" t="s">
        <v>41</v>
      </c>
    </row>
    <row r="11" spans="1:7">
      <c r="A11" s="4" t="s">
        <v>120</v>
      </c>
      <c r="B11" s="5" t="n">
        <v>216354</v>
      </c>
      <c r="C11" s="4" t="s">
        <v>41</v>
      </c>
      <c r="D11" s="5" t="n">
        <v>698</v>
      </c>
      <c r="E11" s="5" t="n">
        <v>215656</v>
      </c>
      <c r="F11" s="4" t="s">
        <v>41</v>
      </c>
      <c r="G11" s="4" t="s">
        <v>41</v>
      </c>
    </row>
    <row r="12" spans="1:7">
      <c r="A12" s="4" t="s">
        <v>121</v>
      </c>
      <c r="B12" s="5" t="n">
        <v>256744</v>
      </c>
      <c r="C12" s="4" t="s">
        <v>41</v>
      </c>
      <c r="D12" s="5" t="n">
        <v>12980</v>
      </c>
      <c r="E12" s="5" t="n">
        <v>243764</v>
      </c>
      <c r="F12" s="4" t="s">
        <v>41</v>
      </c>
      <c r="G12" s="4" t="s">
        <v>41</v>
      </c>
    </row>
    <row r="13" spans="1:7">
      <c r="A13" s="4" t="s">
        <v>122</v>
      </c>
      <c r="B13" s="5" t="n">
        <v>710000</v>
      </c>
      <c r="C13" s="5" t="n">
        <v>100</v>
      </c>
      <c r="D13" s="4" t="s">
        <v>41</v>
      </c>
      <c r="E13" s="5" t="n">
        <v>709900</v>
      </c>
      <c r="F13" s="4" t="s">
        <v>41</v>
      </c>
      <c r="G13" s="4" t="s">
        <v>41</v>
      </c>
    </row>
    <row r="14" spans="1:7">
      <c r="A14" s="4" t="s">
        <v>123</v>
      </c>
      <c r="B14" s="4" t="s">
        <v>41</v>
      </c>
      <c r="C14" s="6" t="n">
        <v>-380</v>
      </c>
      <c r="D14" s="6" t="n">
        <v>9500</v>
      </c>
      <c r="E14" s="5" t="n">
        <v>-9120</v>
      </c>
      <c r="F14" s="4" t="s">
        <v>41</v>
      </c>
      <c r="G14" s="4" t="s">
        <v>41</v>
      </c>
    </row>
    <row r="15" spans="1:7">
      <c r="A15" s="4" t="s">
        <v>124</v>
      </c>
      <c r="C15" s="5" t="n">
        <v>44950000</v>
      </c>
      <c r="D15" s="5" t="n">
        <v>1167965663</v>
      </c>
    </row>
    <row r="16" spans="1:7">
      <c r="A16" s="4" t="s">
        <v>125</v>
      </c>
      <c r="B16" s="5" t="n">
        <v>-2002495</v>
      </c>
      <c r="C16" s="6" t="n">
        <v>4495</v>
      </c>
      <c r="D16" s="6" t="n">
        <v>116797</v>
      </c>
      <c r="E16" s="5" t="n">
        <v>61150041</v>
      </c>
      <c r="F16" s="5" t="n">
        <v>-63233858</v>
      </c>
      <c r="G16" s="5" t="n">
        <v>-39970</v>
      </c>
    </row>
    <row r="17" spans="1:7">
      <c r="A17" s="4" t="s">
        <v>126</v>
      </c>
      <c r="C17" s="5" t="n">
        <v>50950000</v>
      </c>
      <c r="D17" s="5" t="n">
        <v>1236319023</v>
      </c>
    </row>
    <row r="18" spans="1:7">
      <c r="A18" s="4" t="s">
        <v>127</v>
      </c>
      <c r="B18" s="5" t="n">
        <v>-4866364</v>
      </c>
      <c r="C18" s="6" t="n">
        <v>5095</v>
      </c>
      <c r="D18" s="6" t="n">
        <v>123632</v>
      </c>
      <c r="E18" s="5" t="n">
        <v>63940510</v>
      </c>
      <c r="F18" s="5" t="n">
        <v>-68846438</v>
      </c>
      <c r="G18" s="5" t="n">
        <v>-89163</v>
      </c>
    </row>
    <row r="19" spans="1:7">
      <c r="A19" s="4" t="s">
        <v>113</v>
      </c>
      <c r="C19" s="4" t="s">
        <v>41</v>
      </c>
      <c r="D19" s="5" t="n">
        <v>23483333</v>
      </c>
    </row>
    <row r="20" spans="1:7">
      <c r="A20" s="4" t="s">
        <v>128</v>
      </c>
      <c r="C20" s="4" t="s">
        <v>41</v>
      </c>
      <c r="D20" s="5" t="n">
        <v>8000000</v>
      </c>
    </row>
    <row r="21" spans="1:7">
      <c r="A21" s="4" t="s">
        <v>114</v>
      </c>
      <c r="C21" s="4" t="s">
        <v>41</v>
      </c>
      <c r="D21" s="5" t="n">
        <v>156058751</v>
      </c>
    </row>
    <row r="22" spans="1:7">
      <c r="A22" s="4" t="s">
        <v>115</v>
      </c>
      <c r="C22" s="4" t="s">
        <v>41</v>
      </c>
      <c r="D22" s="5" t="n">
        <v>97468049</v>
      </c>
    </row>
    <row r="23" spans="1:7">
      <c r="A23" s="4" t="s">
        <v>116</v>
      </c>
      <c r="C23" s="5" t="n">
        <v>10000000</v>
      </c>
      <c r="D23" s="4" t="s">
        <v>41</v>
      </c>
    </row>
    <row r="24" spans="1:7">
      <c r="A24" s="4" t="s">
        <v>117</v>
      </c>
      <c r="C24" s="5" t="n">
        <v>-6750000</v>
      </c>
      <c r="D24" s="5" t="n">
        <v>135500000</v>
      </c>
    </row>
    <row r="25" spans="1:7">
      <c r="A25" s="4" t="s">
        <v>118</v>
      </c>
      <c r="B25" s="5" t="n">
        <v>-8159359</v>
      </c>
      <c r="C25" s="4" t="s">
        <v>41</v>
      </c>
      <c r="D25" s="4" t="s">
        <v>41</v>
      </c>
      <c r="E25" s="4" t="s">
        <v>41</v>
      </c>
      <c r="F25" s="5" t="n">
        <v>-8066090</v>
      </c>
      <c r="G25" s="5" t="n">
        <v>-93269</v>
      </c>
    </row>
    <row r="26" spans="1:7">
      <c r="A26" s="4" t="s">
        <v>119</v>
      </c>
      <c r="B26" s="5" t="n">
        <v>324050</v>
      </c>
      <c r="C26" s="4" t="s">
        <v>41</v>
      </c>
      <c r="D26" s="5" t="n">
        <v>2348</v>
      </c>
      <c r="E26" s="5" t="n">
        <v>321702</v>
      </c>
      <c r="F26" s="4" t="s">
        <v>41</v>
      </c>
      <c r="G26" s="4" t="s">
        <v>41</v>
      </c>
    </row>
    <row r="27" spans="1:7">
      <c r="A27" s="4" t="s">
        <v>129</v>
      </c>
      <c r="B27" s="5" t="n">
        <v>800000</v>
      </c>
      <c r="C27" s="4" t="s">
        <v>41</v>
      </c>
      <c r="D27" s="5" t="n">
        <v>800</v>
      </c>
      <c r="E27" s="5" t="n">
        <v>799200</v>
      </c>
      <c r="F27" s="4" t="s">
        <v>41</v>
      </c>
      <c r="G27" s="4" t="s">
        <v>41</v>
      </c>
    </row>
    <row r="28" spans="1:7">
      <c r="A28" s="4" t="s">
        <v>120</v>
      </c>
      <c r="B28" s="5" t="n">
        <v>1966341</v>
      </c>
      <c r="C28" s="4" t="s">
        <v>41</v>
      </c>
      <c r="D28" s="5" t="n">
        <v>15606</v>
      </c>
      <c r="E28" s="5" t="n">
        <v>1950735</v>
      </c>
      <c r="F28" s="4" t="s">
        <v>41</v>
      </c>
      <c r="G28" s="4" t="s">
        <v>41</v>
      </c>
    </row>
    <row r="29" spans="1:7">
      <c r="A29" s="4" t="s">
        <v>121</v>
      </c>
      <c r="B29" s="5" t="n">
        <v>419500</v>
      </c>
      <c r="C29" s="4" t="s">
        <v>41</v>
      </c>
      <c r="D29" s="5" t="n">
        <v>9747</v>
      </c>
      <c r="E29" s="5" t="n">
        <v>409753</v>
      </c>
      <c r="F29" s="4" t="s">
        <v>41</v>
      </c>
      <c r="G29" s="4" t="s">
        <v>41</v>
      </c>
    </row>
    <row r="30" spans="1:7">
      <c r="A30" s="4" t="s">
        <v>122</v>
      </c>
      <c r="B30" s="5" t="n">
        <v>3100000</v>
      </c>
      <c r="C30" s="5" t="n">
        <v>1000</v>
      </c>
      <c r="D30" s="4" t="s">
        <v>41</v>
      </c>
      <c r="E30" s="5" t="n">
        <v>3099000</v>
      </c>
      <c r="F30" s="4" t="s">
        <v>41</v>
      </c>
      <c r="G30" s="4" t="s">
        <v>41</v>
      </c>
    </row>
    <row r="31" spans="1:7">
      <c r="A31" s="4" t="s">
        <v>123</v>
      </c>
      <c r="B31" s="4" t="s">
        <v>41</v>
      </c>
      <c r="C31" s="5" t="n">
        <v>-675</v>
      </c>
      <c r="D31" s="5" t="n">
        <v>13550</v>
      </c>
      <c r="E31" s="5" t="n">
        <v>-12875</v>
      </c>
      <c r="F31" s="4" t="s">
        <v>41</v>
      </c>
      <c r="G31" s="4" t="s">
        <v>41</v>
      </c>
    </row>
    <row r="32" spans="1:7">
      <c r="A32" s="4" t="s">
        <v>130</v>
      </c>
      <c r="B32" s="5" t="n">
        <v>1246363</v>
      </c>
      <c r="C32" s="4" t="s">
        <v>41</v>
      </c>
      <c r="D32" s="4" t="s">
        <v>41</v>
      </c>
      <c r="E32" s="5" t="n">
        <v>1246363</v>
      </c>
      <c r="F32" s="4" t="s">
        <v>41</v>
      </c>
      <c r="G32" s="4" t="s">
        <v>41</v>
      </c>
    </row>
    <row r="33" spans="1:7">
      <c r="A33" s="4" t="s">
        <v>131</v>
      </c>
      <c r="B33" s="6" t="n">
        <v>109153</v>
      </c>
      <c r="C33" s="4" t="s">
        <v>41</v>
      </c>
      <c r="D33" s="4" t="s">
        <v>41</v>
      </c>
      <c r="E33" s="4" t="s">
        <v>41</v>
      </c>
      <c r="F33" s="4" t="s">
        <v>41</v>
      </c>
      <c r="G33" s="5" t="n">
        <v>109153</v>
      </c>
    </row>
    <row r="34" spans="1:7">
      <c r="A34" s="4" t="s">
        <v>132</v>
      </c>
      <c r="B34" s="5" t="n">
        <v>1966340</v>
      </c>
      <c r="C34" s="5" t="n">
        <v>54200000</v>
      </c>
      <c r="D34" s="5" t="n">
        <v>1656829156</v>
      </c>
    </row>
    <row r="35" spans="1:7">
      <c r="A35" s="4" t="s">
        <v>133</v>
      </c>
      <c r="B35" s="6" t="n">
        <v>-5060316</v>
      </c>
      <c r="C35" s="6" t="n">
        <v>5420</v>
      </c>
      <c r="D35" s="6" t="n">
        <v>165683</v>
      </c>
      <c r="E35" s="6" t="n">
        <v>71754388</v>
      </c>
      <c r="F35" s="6" t="n">
        <v>-76912528</v>
      </c>
      <c r="G35" s="6" t="n">
        <v>-73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76</v>
      </c>
    </row>
    <row r="3" spans="1:3">
      <c r="A3" s="3" t="s">
        <v>135</v>
      </c>
    </row>
    <row r="4" spans="1:3">
      <c r="A4" s="4" t="s">
        <v>136</v>
      </c>
      <c r="B4" s="6" t="n">
        <v>-8066090</v>
      </c>
      <c r="C4" s="6" t="n">
        <v>-2435970</v>
      </c>
    </row>
    <row r="5" spans="1:3">
      <c r="A5" s="3" t="s">
        <v>137</v>
      </c>
    </row>
    <row r="6" spans="1:3">
      <c r="A6" s="4" t="s">
        <v>138</v>
      </c>
      <c r="B6" s="5" t="n">
        <v>-93269</v>
      </c>
      <c r="C6" s="5" t="n">
        <v>-8166</v>
      </c>
    </row>
    <row r="7" spans="1:3">
      <c r="A7" s="4" t="s">
        <v>95</v>
      </c>
      <c r="B7" s="5" t="n">
        <v>54798</v>
      </c>
      <c r="C7" s="4" t="s">
        <v>41</v>
      </c>
    </row>
    <row r="8" spans="1:3">
      <c r="A8" s="4" t="s">
        <v>139</v>
      </c>
      <c r="B8" s="5" t="n">
        <v>324050</v>
      </c>
      <c r="C8" s="5" t="n">
        <v>38520</v>
      </c>
    </row>
    <row r="9" spans="1:3">
      <c r="A9" s="4" t="s">
        <v>140</v>
      </c>
      <c r="B9" s="4" t="s">
        <v>41</v>
      </c>
      <c r="C9" s="5" t="n">
        <v>3547</v>
      </c>
    </row>
    <row r="10" spans="1:3">
      <c r="A10" s="4" t="s">
        <v>91</v>
      </c>
      <c r="B10" s="5" t="n">
        <v>1322297</v>
      </c>
      <c r="C10" s="5" t="n">
        <v>311626</v>
      </c>
    </row>
    <row r="11" spans="1:3">
      <c r="A11" s="4" t="s">
        <v>141</v>
      </c>
      <c r="B11" s="5" t="n">
        <v>1617074</v>
      </c>
      <c r="C11" s="5" t="n">
        <v>31236</v>
      </c>
    </row>
    <row r="12" spans="1:3">
      <c r="A12" s="4" t="s">
        <v>142</v>
      </c>
      <c r="B12" s="4" t="s">
        <v>41</v>
      </c>
      <c r="C12" s="5" t="n">
        <v>-5632</v>
      </c>
    </row>
    <row r="13" spans="1:3">
      <c r="A13" s="4" t="s">
        <v>143</v>
      </c>
      <c r="B13" s="5" t="n">
        <v>3100000</v>
      </c>
      <c r="C13" s="5" t="n">
        <v>710000</v>
      </c>
    </row>
    <row r="14" spans="1:3">
      <c r="A14" s="3" t="s">
        <v>144</v>
      </c>
    </row>
    <row r="15" spans="1:3">
      <c r="A15" s="4" t="s">
        <v>34</v>
      </c>
      <c r="B15" s="5" t="n">
        <v>-10874</v>
      </c>
      <c r="C15" s="5" t="n">
        <v>-7273</v>
      </c>
    </row>
    <row r="16" spans="1:3">
      <c r="A16" s="4" t="s">
        <v>35</v>
      </c>
      <c r="B16" s="5" t="n">
        <v>-32607</v>
      </c>
      <c r="C16" s="5" t="n">
        <v>-9243</v>
      </c>
    </row>
    <row r="17" spans="1:3">
      <c r="A17" s="4" t="s">
        <v>36</v>
      </c>
      <c r="B17" s="5" t="n">
        <v>-6067</v>
      </c>
      <c r="C17" s="5" t="n">
        <v>37</v>
      </c>
    </row>
    <row r="18" spans="1:3">
      <c r="A18" s="4" t="s">
        <v>145</v>
      </c>
      <c r="B18" s="4" t="s">
        <v>41</v>
      </c>
      <c r="C18" s="5" t="n">
        <v>123</v>
      </c>
    </row>
    <row r="19" spans="1:3">
      <c r="A19" s="4" t="s">
        <v>146</v>
      </c>
      <c r="B19" s="5" t="n">
        <v>-87922</v>
      </c>
      <c r="C19" s="5" t="n">
        <v>-3560</v>
      </c>
    </row>
    <row r="20" spans="1:3">
      <c r="A20" s="4" t="s">
        <v>147</v>
      </c>
      <c r="B20" s="5" t="n">
        <v>566407</v>
      </c>
      <c r="C20" s="5" t="n">
        <v>154054</v>
      </c>
    </row>
    <row r="21" spans="1:3">
      <c r="A21" s="4" t="s">
        <v>148</v>
      </c>
      <c r="B21" s="5" t="n">
        <v>-1312203</v>
      </c>
      <c r="C21" s="5" t="n">
        <v>-1220701</v>
      </c>
    </row>
    <row r="22" spans="1:3">
      <c r="A22" s="3" t="s">
        <v>149</v>
      </c>
    </row>
    <row r="23" spans="1:3">
      <c r="A23" s="4" t="s">
        <v>150</v>
      </c>
      <c r="B23" s="4" t="s">
        <v>41</v>
      </c>
      <c r="C23" s="5" t="n">
        <v>-15000</v>
      </c>
    </row>
    <row r="24" spans="1:3">
      <c r="A24" s="4" t="s">
        <v>151</v>
      </c>
      <c r="B24" s="4" t="s">
        <v>41</v>
      </c>
      <c r="C24" s="5" t="n">
        <v>-170000</v>
      </c>
    </row>
    <row r="25" spans="1:3">
      <c r="A25" s="4" t="s">
        <v>152</v>
      </c>
      <c r="B25" s="4" t="s">
        <v>41</v>
      </c>
      <c r="C25" s="5" t="n">
        <v>-185000</v>
      </c>
    </row>
    <row r="26" spans="1:3">
      <c r="A26" s="3" t="s">
        <v>153</v>
      </c>
    </row>
    <row r="27" spans="1:3">
      <c r="A27" s="4" t="s">
        <v>154</v>
      </c>
      <c r="B27" s="4" t="s">
        <v>41</v>
      </c>
      <c r="C27" s="5" t="n">
        <v>4225</v>
      </c>
    </row>
    <row r="28" spans="1:3">
      <c r="A28" s="4" t="s">
        <v>155</v>
      </c>
      <c r="B28" s="5" t="n">
        <v>138445</v>
      </c>
      <c r="C28" s="5" t="n">
        <v>508054</v>
      </c>
    </row>
    <row r="29" spans="1:3">
      <c r="A29" s="4" t="s">
        <v>156</v>
      </c>
      <c r="B29" s="5" t="n">
        <v>-10961</v>
      </c>
      <c r="C29" s="4" t="s">
        <v>41</v>
      </c>
    </row>
    <row r="30" spans="1:3">
      <c r="A30" s="4" t="s">
        <v>157</v>
      </c>
      <c r="B30" s="5" t="n">
        <v>-90000</v>
      </c>
      <c r="C30" s="4" t="s">
        <v>41</v>
      </c>
    </row>
    <row r="31" spans="1:3">
      <c r="A31" s="4" t="s">
        <v>158</v>
      </c>
      <c r="B31" s="5" t="n">
        <v>1500000</v>
      </c>
      <c r="C31" s="4" t="s">
        <v>41</v>
      </c>
    </row>
    <row r="32" spans="1:3">
      <c r="A32" s="4" t="s">
        <v>159</v>
      </c>
      <c r="B32" s="5" t="n">
        <v>1537484</v>
      </c>
      <c r="C32" s="5" t="n">
        <v>512279</v>
      </c>
    </row>
    <row r="33" spans="1:3">
      <c r="A33" s="4" t="s">
        <v>160</v>
      </c>
      <c r="B33" s="5" t="n">
        <v>225281</v>
      </c>
      <c r="C33" s="5" t="n">
        <v>-893422</v>
      </c>
    </row>
    <row r="34" spans="1:3">
      <c r="A34" s="4" t="s">
        <v>161</v>
      </c>
      <c r="B34" s="5" t="n">
        <v>68781</v>
      </c>
      <c r="C34" s="5" t="n">
        <v>915078</v>
      </c>
    </row>
    <row r="35" spans="1:3">
      <c r="A35" s="4" t="s">
        <v>162</v>
      </c>
      <c r="B35" s="5" t="n">
        <v>294062</v>
      </c>
      <c r="C35" s="5" t="n">
        <v>21656</v>
      </c>
    </row>
    <row r="36" spans="1:3">
      <c r="A36" s="3" t="s">
        <v>163</v>
      </c>
    </row>
    <row r="37" spans="1:3">
      <c r="A37" s="4" t="s">
        <v>164</v>
      </c>
      <c r="B37" s="5" t="n">
        <v>52648</v>
      </c>
      <c r="C37" s="4" t="s">
        <v>41</v>
      </c>
    </row>
    <row r="38" spans="1:3">
      <c r="A38" s="4" t="s">
        <v>165</v>
      </c>
      <c r="B38" s="4" t="s">
        <v>41</v>
      </c>
      <c r="C38" s="4" t="s">
        <v>41</v>
      </c>
    </row>
    <row r="39" spans="1:3">
      <c r="A39" s="3" t="s">
        <v>166</v>
      </c>
    </row>
    <row r="40" spans="1:3">
      <c r="A40" s="4" t="s">
        <v>167</v>
      </c>
      <c r="B40" s="4" t="s">
        <v>41</v>
      </c>
      <c r="C40" s="5" t="n">
        <v>46744</v>
      </c>
    </row>
    <row r="41" spans="1:3">
      <c r="A41" s="4" t="s">
        <v>168</v>
      </c>
      <c r="B41" s="5" t="n">
        <v>1966341</v>
      </c>
      <c r="C41" s="5" t="n">
        <v>216354</v>
      </c>
    </row>
    <row r="42" spans="1:3">
      <c r="A42" s="4" t="s">
        <v>169</v>
      </c>
      <c r="B42" s="6" t="n">
        <v>150000</v>
      </c>
      <c r="C42" s="4" t="s">
        <v>41</v>
      </c>
    </row>
    <row r="43" spans="1:3">
      <c r="A43" s="4" t="s">
        <v>170</v>
      </c>
      <c r="B43" s="5" t="n">
        <v>419500</v>
      </c>
      <c r="C43" s="5" t="n">
        <v>210000</v>
      </c>
    </row>
    <row r="44" spans="1:3">
      <c r="A44" s="4" t="s">
        <v>171</v>
      </c>
      <c r="B44" s="5" t="n">
        <v>1250000</v>
      </c>
      <c r="C44" s="4" t="s">
        <v>41</v>
      </c>
    </row>
    <row r="45" spans="1:3">
      <c r="A45" s="4" t="s">
        <v>172</v>
      </c>
      <c r="B45" s="5" t="n">
        <v>1246363</v>
      </c>
      <c r="C45" s="4" t="s">
        <v>41</v>
      </c>
    </row>
    <row r="46" spans="1:3">
      <c r="A46" s="4" t="s">
        <v>173</v>
      </c>
      <c r="B46" s="5" t="n">
        <v>13550</v>
      </c>
      <c r="C46" s="5" t="n">
        <v>9500</v>
      </c>
    </row>
    <row r="47" spans="1:3">
      <c r="A47" s="4" t="s">
        <v>174</v>
      </c>
      <c r="B47" s="6" t="n">
        <v>800000</v>
      </c>
      <c r="C4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30:32Z</dcterms:created>
  <dcterms:modified xmlns:dcterms="http://purl.org/dc/terms/" xmlns:xsi="http://www.w3.org/2001/XMLSchema-instance" xsi:type="dcterms:W3CDTF">2019-11-12T11:30:32Z</dcterms:modified>
</cp:coreProperties>
</file>